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Acquisitions and Divestitures" sheetId="12" state="visible" r:id="rId12"/>
    <sheet xmlns:r="http://schemas.openxmlformats.org/officeDocument/2006/relationships" name="Derivative Financial Instru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Other Current and Non-current L"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Operating Segment Information"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Fair Value of Financial Instr_2" sheetId="28" state="visible" r:id="rId28"/>
    <sheet xmlns:r="http://schemas.openxmlformats.org/officeDocument/2006/relationships" name="Leases (Tables)" sheetId="29" state="visible" r:id="rId29"/>
    <sheet xmlns:r="http://schemas.openxmlformats.org/officeDocument/2006/relationships" name="Acquisition and Divestitures (T"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Accumulated Other Comprehensi_2" sheetId="35" state="visible" r:id="rId35"/>
    <sheet xmlns:r="http://schemas.openxmlformats.org/officeDocument/2006/relationships" name="Goodwill and Intangible Assets " sheetId="36" state="visible" r:id="rId36"/>
    <sheet xmlns:r="http://schemas.openxmlformats.org/officeDocument/2006/relationships" name="Other Current and Non-current_2" sheetId="37" state="visible" r:id="rId37"/>
    <sheet xmlns:r="http://schemas.openxmlformats.org/officeDocument/2006/relationships" name="Long-term Debt (Tables)" sheetId="38" state="visible" r:id="rId38"/>
    <sheet xmlns:r="http://schemas.openxmlformats.org/officeDocument/2006/relationships" name="Operating Segment Information (" sheetId="39" state="visible" r:id="rId39"/>
    <sheet xmlns:r="http://schemas.openxmlformats.org/officeDocument/2006/relationships" name="Significant Accounting Polici_3" sheetId="40" state="visible" r:id="rId40"/>
    <sheet xmlns:r="http://schemas.openxmlformats.org/officeDocument/2006/relationships" name="Fair Value of Financial Instr_3" sheetId="41" state="visible" r:id="rId41"/>
    <sheet xmlns:r="http://schemas.openxmlformats.org/officeDocument/2006/relationships" name="Leases - Narrative (Details)" sheetId="42" state="visible" r:id="rId42"/>
    <sheet xmlns:r="http://schemas.openxmlformats.org/officeDocument/2006/relationships" name="Leases - Operating Lease Assets" sheetId="43" state="visible" r:id="rId43"/>
    <sheet xmlns:r="http://schemas.openxmlformats.org/officeDocument/2006/relationships" name="Leases - Lease Cost (Details)" sheetId="44" state="visible" r:id="rId44"/>
    <sheet xmlns:r="http://schemas.openxmlformats.org/officeDocument/2006/relationships" name="Leases - Future Minimum Lease P" sheetId="45" state="visible" r:id="rId45"/>
    <sheet xmlns:r="http://schemas.openxmlformats.org/officeDocument/2006/relationships" name="Leases - Supplemental Cash Flow"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Acquisitions and Divestitures_5" sheetId="51" state="visible" r:id="rId51"/>
    <sheet xmlns:r="http://schemas.openxmlformats.org/officeDocument/2006/relationships" name="Acquisitions and Divestitures_6" sheetId="52" state="visible" r:id="rId52"/>
    <sheet xmlns:r="http://schemas.openxmlformats.org/officeDocument/2006/relationships" name="Derivative Financial Instrume_2" sheetId="53" state="visible" r:id="rId53"/>
    <sheet xmlns:r="http://schemas.openxmlformats.org/officeDocument/2006/relationships" name="Revenue Recognition (Details)" sheetId="54" state="visible" r:id="rId54"/>
    <sheet xmlns:r="http://schemas.openxmlformats.org/officeDocument/2006/relationships" name="Earnings Per Share (Details)" sheetId="55" state="visible" r:id="rId55"/>
    <sheet xmlns:r="http://schemas.openxmlformats.org/officeDocument/2006/relationships" name="Receivables (Details)" sheetId="56" state="visible" r:id="rId56"/>
    <sheet xmlns:r="http://schemas.openxmlformats.org/officeDocument/2006/relationships" name="Receivables - Schedule of Recon" sheetId="57" state="visible" r:id="rId57"/>
    <sheet xmlns:r="http://schemas.openxmlformats.org/officeDocument/2006/relationships" name="Inventories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Other Current and Non-current_3" sheetId="65" state="visible" r:id="rId65"/>
    <sheet xmlns:r="http://schemas.openxmlformats.org/officeDocument/2006/relationships" name="Other Current and Non-current_4" sheetId="66" state="visible" r:id="rId66"/>
    <sheet xmlns:r="http://schemas.openxmlformats.org/officeDocument/2006/relationships" name="Other Current and Non-current_5" sheetId="67" state="visible" r:id="rId67"/>
    <sheet xmlns:r="http://schemas.openxmlformats.org/officeDocument/2006/relationships" name="Long-term Debt (Components of L" sheetId="68" state="visible" r:id="rId68"/>
    <sheet xmlns:r="http://schemas.openxmlformats.org/officeDocument/2006/relationships" name="Long-term Debt (Narrative - Cre" sheetId="69" state="visible" r:id="rId69"/>
    <sheet xmlns:r="http://schemas.openxmlformats.org/officeDocument/2006/relationships" name="Long-term Debt (Narrative - Cas" sheetId="70" state="visible" r:id="rId70"/>
    <sheet xmlns:r="http://schemas.openxmlformats.org/officeDocument/2006/relationships" name="Employee Benefit Plans (Details" sheetId="71" state="visible" r:id="rId71"/>
    <sheet xmlns:r="http://schemas.openxmlformats.org/officeDocument/2006/relationships" name="Income Taxes (Details)" sheetId="72" state="visible" r:id="rId72"/>
    <sheet xmlns:r="http://schemas.openxmlformats.org/officeDocument/2006/relationships" name="Contingencies (Details)" sheetId="73" state="visible" r:id="rId73"/>
    <sheet xmlns:r="http://schemas.openxmlformats.org/officeDocument/2006/relationships" name="Operating Segment Information_2" sheetId="74" state="visible" r:id="rId74"/>
    <sheet xmlns:r="http://schemas.openxmlformats.org/officeDocument/2006/relationships" name="Operating Segment Information_3"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Dec. 26, 2021</t>
        </is>
      </c>
      <c r="C2" s="2" t="inlineStr">
        <is>
          <t>Jan.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6,
		2021</t>
        </is>
      </c>
    </row>
    <row r="7">
      <c r="A7" s="4" t="inlineStr">
        <is>
          <t>Document Transition Report</t>
        </is>
      </c>
      <c r="B7" s="4" t="inlineStr">
        <is>
          <t>false</t>
        </is>
      </c>
    </row>
    <row r="8">
      <c r="A8" s="4" t="inlineStr">
        <is>
          <t>Entity File Number</t>
        </is>
      </c>
      <c r="B8" s="4" t="inlineStr">
        <is>
          <t>1-36597</t>
        </is>
      </c>
    </row>
    <row r="9">
      <c r="A9" s="4" t="inlineStr">
        <is>
          <t>Entity Registrant Name</t>
        </is>
      </c>
      <c r="B9" s="4" t="inlineStr">
        <is>
          <t>Vista Outdoor Inc.</t>
        </is>
      </c>
    </row>
    <row r="10">
      <c r="A10" s="4" t="inlineStr">
        <is>
          <t>Entity Incorporation, State or Country Code</t>
        </is>
      </c>
      <c r="B10" s="4" t="inlineStr">
        <is>
          <t>DE</t>
        </is>
      </c>
    </row>
    <row r="11">
      <c r="A11" s="4" t="inlineStr">
        <is>
          <t>Entity Tax Identification Number</t>
        </is>
      </c>
      <c r="B11" s="4" t="inlineStr">
        <is>
          <t>47-1016855</t>
        </is>
      </c>
    </row>
    <row r="12">
      <c r="A12" s="4" t="inlineStr">
        <is>
          <t>Entity Address, Address Line One</t>
        </is>
      </c>
      <c r="B12" s="4" t="inlineStr">
        <is>
          <t>1 Vista Way</t>
        </is>
      </c>
    </row>
    <row r="13">
      <c r="A13" s="4" t="inlineStr">
        <is>
          <t>Entity Address, City or Town</t>
        </is>
      </c>
      <c r="B13" s="4" t="inlineStr">
        <is>
          <t>Anoka</t>
        </is>
      </c>
    </row>
    <row r="14">
      <c r="A14" s="4" t="inlineStr">
        <is>
          <t>Entity Address, State or Province</t>
        </is>
      </c>
      <c r="B14" s="4" t="inlineStr">
        <is>
          <t>MN</t>
        </is>
      </c>
    </row>
    <row r="15">
      <c r="A15" s="4" t="inlineStr">
        <is>
          <t>Entity Address, Postal Zip Code</t>
        </is>
      </c>
      <c r="B15" s="4" t="inlineStr">
        <is>
          <t>55303</t>
        </is>
      </c>
    </row>
    <row r="16">
      <c r="A16" s="4" t="inlineStr">
        <is>
          <t>City Area Code</t>
        </is>
      </c>
      <c r="B16" s="4" t="inlineStr">
        <is>
          <t>763</t>
        </is>
      </c>
    </row>
    <row r="17">
      <c r="A17" s="4" t="inlineStr">
        <is>
          <t>Local Phone Number</t>
        </is>
      </c>
      <c r="B17" s="4" t="inlineStr">
        <is>
          <t>433-1000</t>
        </is>
      </c>
    </row>
    <row r="18">
      <c r="A18" s="4" t="inlineStr">
        <is>
          <t>Title of 12(b) Security</t>
        </is>
      </c>
      <c r="B18" s="4" t="inlineStr">
        <is>
          <t>Common Stock, par value $.01</t>
        </is>
      </c>
    </row>
    <row r="19">
      <c r="A19" s="4" t="inlineStr">
        <is>
          <t>Trading Symbol</t>
        </is>
      </c>
      <c r="B19" s="4" t="inlineStr">
        <is>
          <t>VST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258763</v>
      </c>
    </row>
    <row r="28">
      <c r="A28" s="4" t="inlineStr">
        <is>
          <t>Entity Central Index Key</t>
        </is>
      </c>
      <c r="B28" s="4" t="inlineStr">
        <is>
          <t>0001616318</t>
        </is>
      </c>
    </row>
    <row r="29">
      <c r="A29" s="4" t="inlineStr">
        <is>
          <t>Amendment Flag</t>
        </is>
      </c>
      <c r="B29" s="4" t="inlineStr">
        <is>
          <t>false</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26, 2021</t>
        </is>
      </c>
    </row>
    <row r="3">
      <c r="A3" s="3" t="inlineStr">
        <is>
          <t>Fair Value Disclosures [Abstract]</t>
        </is>
      </c>
    </row>
    <row r="4">
      <c r="A4" s="4" t="inlineStr">
        <is>
          <t>Fair Value of Financial Instruments</t>
        </is>
      </c>
      <c r="B4"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 to measure our financial instruments at fair value on a recurring basis: Commodity Price Hedging Instruments We periodically enter into commodity forward contracts to hedge our exposure to price fluctuations on certain commodities we use for raw material components in our manufacturing process. When actual commodity prices exceed the fixed price provided by these contracts, we receive this difference from the counterparty, and when actual commodity prices are below the contractually provided fixed price, we pay this difference to the counterparty. We consider these to be Level 2 instruments. See Note 5, Derivative Financial Instruments , for additional information. Note Receivable In connection with the sale of our Firearms business in July 2019, we received a $12,000 interest-free, five-year pre-payable promissory note due June 2024. Based on the general market conditions and the credit quality of the buyer at the time of the sale, we discounted the Note Receivable at an effective interest rate of 10% and estimated fair value using a discounted cash flow approach. We consider this to be a Level 3 instrument. See Note 8, Receivables, for additional information. Contingent Consideration The acquisition-related contingent consideration liabilities of $23,134 and $3,625 represent the estimated fair values of earn-outs payable related to our acquisitions of QuietKat Inc. ("QuietKat") and Fiber Energy Products ("Fiber"), respectively. See Note 4, Acquisitions and Divestitures , for additional information. The earn-out liabilities are valued using a Monte Carlo simulation analysis in a risk-neutral framework with assumptions for volatility, market price of risk adjustment, risk-free rate, and cost of debt. The QuietKat contingent consideration is measured to fair value at each reporting date through December 31, 2023. The Fiber contingent consideration is measured to fair value at each reporting date through November 3, 2024. The fair value calculations are based on management estimates and entity-specific assumptions, which are considered Level 3 inputs. The liabilities are included in other long-term liabilities on our balance sheet. Disclosures about the Fair Value of Financial Instruments The carrying amount of our receivables, inventory, accounts payable and accrued liabilities at December 26, 2021 and March 31, 2021 approximates fair value because of the short maturity of these instruments. The carrying values of cash and cash equivalents at December 26, 2021 and March 31, 2021 are categorized within Level 1 of the fair value hierarchy. The table below discloses information about carrying values and estimated fair value relating to our financial assets and liabilities: December 26, 2021 March 31, 2021 Carrying Fair Carrying Fair Fixed-rate debt (1) $ 500,000 $ 500,500 $ 500,000 $ 493,750 Variable-rate debt (2) 220,000 220,000 — — (1) In fiscal year 2021, we issued $500,000 aggregate principal amount o f 4.5% S enior Notes that will mature on March 15, 2029. These notes are unsecured and senior obligations. We consider these to be Level 2 instruments. See Note 13, Long-term Debt, for information on long-term debt, including certain risks and uncertainties. (2) The carrying value of the amounts outstanding under our ABL Revolving Credit Facility approximates the fair value because the interest rates are variable and reflective of market rates. The fair value of this debt is categorized within Level 2 of the fair value hierarchy based on the observable market borrowing rates. See Note 13, Long-term Debt, for additional information on our credit facilities, including certain risks and uncertain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26, 2021</t>
        </is>
      </c>
    </row>
    <row r="3">
      <c r="A3" s="3" t="inlineStr">
        <is>
          <t>Leases [Abstract]</t>
        </is>
      </c>
    </row>
    <row r="4">
      <c r="A4" s="4" t="inlineStr">
        <is>
          <t>Leases</t>
        </is>
      </c>
      <c r="B4" s="4" t="inlineStr">
        <is>
          <t xml:space="preserve">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Balance Sheet Caption December 26, 2021 March 31, 2021 Assets: Operating lease assets Operating lease assets $ 79,412 $ 72,400 Liabilities: Current: Operating lease liabilities Other current liabilities $ 12,193 $ 10,044 Long-term: Operating lease liabilities Long-term operating lease liabilities 82,085 77,375 Total lease liabilities $ 94,278 $ 87,419 The components of lease expense are recorded to cost of sales and selling, general, and administration expenses in the condensed consolidated statements of comprehensive income. The components of lease expense were as follows: Three months ended Nine months ended December 26, 2021 December 27, 2020 December 26, 2021 December 27, 2020 Fixed operating lease costs (1) $ 5,795 $ 5,593 $ 16,297 $ 15,704 Variable operating lease costs 701 806 2,284 2,047 Operating and sub-lease income (180) (67) (331) (732) Net Lease costs $ 6,316 $ 6,332 $ 18,250 $ 17,019 (1) Includes short-term leases December 26, 2021 March 31, 2021 Weighted Average Remaining Lease Term (Years): Operating leases 8.62 9.32 Weighted Average Discount Rate: Operating leases 8.12 % 8.64 % The approximate minimum lease payments under non-cancelable operating leases as of December 26, 2021 are as follows: Remainder of fiscal year 2022 $ 4,882 Fiscal year 2023 18,642 Fiscal year 2024 16,358 Fiscal year 2025 15,158 Fiscal year 2026 13,724 Thereafter 65,871 Total lease payments 134,635 Less imputed interest (40,357) Present value of lease liabilities $ 94,278 Supplemental cash flow information related to leases is as follows: Nine months ended December 26, 2021 December 27, 2020 Cash paid for amounts included in the measurement of lease liabilities: Operating cash flows - operating leases $ 14,054 $ 13,077 Operating lease assets obtained in exchange for lease liabilities: Operating leases 13,472 11,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Dec. 26, 2021</t>
        </is>
      </c>
    </row>
    <row r="3">
      <c r="A3" s="3" t="inlineStr">
        <is>
          <t>Business Combination and Asset Acquisition [Abstract]</t>
        </is>
      </c>
    </row>
    <row r="4">
      <c r="A4" s="4" t="inlineStr">
        <is>
          <t>Acquisitions and Divestitures</t>
        </is>
      </c>
      <c r="B4" s="4" t="inlineStr">
        <is>
          <t>Acquisitions and Divestitures During the third quarter of fiscal year 2022, we acquired Fiber Energy Products, a leader in all-natural wood grilling pellets. This latest strategic transaction secures a continuous supply of pellets for our Camp Chef business and expands our revenue in a consumable category. The results of this business will be reported within the Outdoor Products reportable segment. Contingent consideration with an initial fair value of $3,625 was included in the purchase price. See Note 2, Fair Value of Financial Instruments , for information related to the fair value calculation. We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nsolidated financial statements and as such we have not included disclosures of the allocation of the purchase price or any pro forma information. During the third quarter of fiscal year 2022, we acquired Foresight Sports ("Foresight"), a leading designer and manufacturer of golf performance analysis, entertainment, and game enhancement technologies for approximately $470,622. The purchase agreement includes $5,599 related to employee retention payments, which will be accounted for separately from the business combination as post combination compensation expense. Contingent payments of up to $25,000 if certain net sales targets are met will also be accounted for separately from the business combination as post combination compensation expense. We used cash on hand and available liquidity under our 2021 ABL Revolving Credit Facility to complete the transaction. The results of this business will be reported within the Outdoor Products reportable segment. Due to the timing of the transaction, purchase accounting is incomplete. Foresight's net sales of $28,586 and net income of $8,880 since the acquisition date, September 28, 2021, were included in our consolidated results for the three months ended December 26, 2021, and are reflected in the Outdoor Products reportable segment. We accounted for the acquisition of Foresight as a business combination using the acquisition method of accounting. The preliminary purchase price allocation below was allocated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goodwill is deductible for tax purposes. Foresight preliminary purchase price allocation: September 28, 2021 Total consideration transferred $ 470,622 470,622 Fair value of assets acquired: Accounts receivable $ 2,806 Inventories 10,780 Intangible assets 131,500 Property, plant, and equipment 1,870 Operating lease assets 6,506 Other long-term assets 2,006 Total assets 155,468 Fair value of liabilities assumed: Accounts payable 6,177 Customer deposits 2,084 Long-term operating lease liabilities 5,961 Contract liabilities 2,992 Other liabilities 1,646 Other long-term liabilities 9,182 Total liabilities 28,042 Net assets acquired 127,426 Goodwill $ 343,196 Foresight intangible assets above include: Value Useful life (years) Tradenames $ 42,500 20 Patented technology 19,900 5 to 10 Customer Relationships 69,100 5 to 15 Foresight supplemental pro forma data: The following unaudited pro forma financial information presents our results as if the Foresight acquisition had occurred on April 1, 2020: Three months ended Nine months ended December 26, 2021 December 27, 2020 December 26, 2021 December 27, 2020 Sales, net $ 794,654 $ 596,973 $ 2,279,625 $ 1,676,361 Net income 120,415 84,065 368,725 197,854 The unaudited supplemental pro forma data above includes the following significant non-recurring adjustments to net income to account for certain costs which would have been incurred if the Foresight acquisition had been completed on April 1, 2020: Three months ended Nine months ended December 26, 2021 December 27, 2020 December 26, 2021 December 27, 2020 Fees for advisory, legal, and accounting services (1) $ (1,030) $ — $ (3,089) $ 3,089 Inventory step-up, net (2) (1,247) — (1,247) $1,247 Interest (3) — 1,223 2,203 5,320 Depreciation (4) — 165 331 469 Amortization (5) — 2,313 4,626 6,939 Income tax provision (6) — 2,807 3,520 3,750 (1) During the nine months ended December 26, 2021, we incurred a total of $3,089 in acquisition related costs, including legal and other professional fees, related to the acquisition, all of which were reported in selling, general, and administrative expense in the condensed consolidated statements of comprehensive income. This adjustment is to show the results as if those fees were incurred during the first quarter of fiscal 2021. (2) Adjustment reflects the increased cost of goods sold expense resulting from the fair value step-up in inventory which was expensed in full during the quarter. (3) Adjustment to reflect an increase in interest expense resulting from assumed advances to complete the transaction on our 2018 New Credit Facilities prior to March 31, 2021 and our 2021 ABL Revolving Credit Facility after March 31, 2021. (4) Adjustment for depreciation related to the revised fair-value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 During the first quarter of fiscal year 2022, we completed the acquisition of QuietKat, an electric bicycle company that specializes in designing, manufacturing, and marketing rugged, all-terrain eBikes. We accounted for the acquisition as a business combination using the acquisition method of accounting. The acquisition is not significant to our consolidated financial statements. The results of this business are reported within our Outdoor Products reportable segment. Contingent consideration with an initial fair value of $22,400 was included in the purchase price. See Note 2, Fair Value of Financial Instruments, for information related to the fair value calculation at December 26, 2021. In addition to the consideration we paid at closing, $13,000 was paid to key members of QuietKat management and is considered compensation that will be expensed over approximately three years provided they continue their employment with us through the respective milestone dates. During the third quarter of fiscal year 2021, we acquired certain assets related to Remington Outdoor Company, Inc.’s ("Remington") ammunition and accessories businesses, including Remington's ammunition manufacturing facility in Lonoke, Arkansas and related intellectual property. We accounted for the acquisition of Remington as a business combination using the acquisition method of accounting. The purchase price allocation below was allocated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ourth quarter of fiscal year 2021. Remington purchase price allocation: October 12, 2020 Total purchase price: Cash paid $ 81,400 Cash paid for working capital 291 Total purchase price 81,691 Fair value of assets acquired: Inventories $ 20,021 Intangible assets 26,200 Property, plant, and equipment 31,200 Other assets 3,363 Total assets 80,784 Fair value of liabilities assumed: Accounts payable 311 Other liabilities 2,969 Total liabilities 3,280 Net assets acquired 77,504 Goodwill $ 4,187 Remington intangible assets above include: Value Useful life (years) Indefinite lived tradenames $ 24,500 Indefinite Customer relationships 1,700 20 Divestiture of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26, 2021</t>
        </is>
      </c>
    </row>
    <row r="3">
      <c r="A3" s="3" t="inlineStr">
        <is>
          <t>Derivative Instruments and Hedging Activities Disclosure [Abstract]</t>
        </is>
      </c>
    </row>
    <row r="4">
      <c r="A4" s="4" t="inlineStr">
        <is>
          <t>Derivative Financial Instruments</t>
        </is>
      </c>
      <c r="B4" s="4" t="inlineStr">
        <is>
          <t>Derivative Financial Instruments In the normal course of business, we are exposed to market risks arising from adverse changes in: • commodity prices affecting the cost of raw materials, and • interest rates We use designated cash flow hedges to manage our level of exposure. We entered into various commodity forward contracts during fiscal years 2022 and 2021. These contracts are used to hedge our exposure to price fluctuations on lead we purchase for raw material components in our ammunition manufacturing process and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December 26, 2021, we had outstanding lead forward contracts on approximately 2.9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As of December 26, 2021, there is an immaterial asset balance related to the lead forward contracts that is recorded within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26, 2021</t>
        </is>
      </c>
    </row>
    <row r="3">
      <c r="A3" s="3" t="inlineStr">
        <is>
          <t>Revenue from Contract with Customer [Abstract]</t>
        </is>
      </c>
    </row>
    <row r="4">
      <c r="A4" s="4" t="inlineStr">
        <is>
          <t>Revenue Recognition</t>
        </is>
      </c>
      <c r="B4" s="4" t="inlineStr">
        <is>
          <t>Revenue Recognition Consistent with our changes in reportable segments, see Note 17, Operating Segment Information, for additional information, we changed our presentation of disaggregated revenue to align with the new segment structure and names. Prior comparative periods have been restated to conform to the change in our reportable segments. The following tables disaggregate our net sales by major product category: Three months ended December 26, 2021 December 27, 2020 Sporting Products Outdoor Products Total Sporting Products Outdoor Products Total Sporting Products (1) $ 459,646 $ — $ 459,646 $ 287,855 $ — $ 287,855 Outdoor Accessories (2) — 119,345 119,345 — 113,662 113,662 Action Sports (3) — 98,714 98,714 — 88,907 88,907 Outdoor Recreation (4) — 116,949 116,949 — 84,255 84,255 Total $ 459,646 $ 335,008 $ 794,654 $ 287,855 $ 286,824 $ 574,679 Geographic Region: United States $ 434,326 $ 250,725 $ 685,051 $ 267,186 $ 229,101 $ 496,287 Rest of the World 25,320 84,283 109,603 20,669 57,723 78,392 Total $ 459,646 $ 335,008 $ 794,654 $ 287,855 $ 286,824 $ 574,679 Nine months ended December 26, 2021 December 27, 2020 Sporting Products Outdoor Products Total Sporting Products Outdoor Products Total Sporting Products (1) $ 1,274,127 $ — $ 1,274,127 $ 821,837 $ — $ 821,837 Outdoor Accessories (2) — 334,533 334,533 — 293,525 293,525 Action Sports (3) — 295,501 295,501 — 259,213 259,213 Outdoor Recreation (4) — 331,865 331,865 — 254,423 254,423 Total $ 1,274,127 $ 961,899 $ 2,236,026 $ 821,837 $ 807,161 $ 1,628,998 Geographic Region: United States $ 1,196,309 $ 723,902 $ 1,920,211 $ 768,457 $ 654,758 $ 1,423,215 Rest of the World 77,818 237,997 315,815 53,380 152,403 205,783 Total $ 1,274,127 $ 961,899 $ 2,236,026 $ 821,837 $ 807,161 $ 1,628,998 (1) Sporting Products includes the Ammunition operating segment. (2) Outdoor Accessories includes the Outdoor Accessories (formerly named Hunting and Shooting) operating segment. (3) Action Sports includes the operating segments: Sports Protection and Cycling. (4) Outdoor Recreation includes the operating segments: Hydration, Outdoor Cooking, and Golf. Product Sales: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We pay commissions to some of our employees based on agreed-upon sales targets. We recognize the incremental costs of obtaining a contract as an expense when incurred because our sales contracts with commissions are a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26, 2021</t>
        </is>
      </c>
    </row>
    <row r="3">
      <c r="A3" s="3" t="inlineStr">
        <is>
          <t>Earnings Per Share [Abstract]</t>
        </is>
      </c>
    </row>
    <row r="4">
      <c r="A4" s="4" t="inlineStr">
        <is>
          <t>Earnings Per Share</t>
        </is>
      </c>
      <c r="B4" s="4" t="inlineStr">
        <is>
          <t xml:space="preserve">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periods presented, earnings, as reported for each respective period, is divided by the number of shares below: Three months ended Nine months ended (Amounts in thousands except per share data) December 26, 2021 December 27, 2020 December 26, 2021 December 27, 2020 Numerator: Net income $ 118,137 $ 78,879 $ 360,402 $ 199,000 Denominator: Weighted-average number of common shares outstanding basic: 57,162 58,303 57,540 58,183 Dilutive effect of share-based awards (1) 1,904 1,798 1,864 1,411 Diluted shares 59,066 60,101 59,404 59,594 Earnings per common share: Basic $ 2.07 $ 1.35 $ 6.26 $ 3.42 Diluted $ 2.00 $ 1.31 $ 6.07 $ 3.34 (1) Potentially dilutive securities, which were not included in the computation of diluted earnings per share, because either the effect would have been anti-dilutive, or the options’ exercise prices were greater than the average market price of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Dec. 26, 2021</t>
        </is>
      </c>
    </row>
    <row r="3">
      <c r="A3" s="3" t="inlineStr">
        <is>
          <t>Receivables [Abstract]</t>
        </is>
      </c>
    </row>
    <row r="4">
      <c r="A4" s="4" t="inlineStr">
        <is>
          <t>Receivables</t>
        </is>
      </c>
      <c r="B4" s="4" t="inlineStr">
        <is>
          <t xml:space="preserve">Receivables Our trade account receivables are recorded at net realizable value, which includes an appropriate allowance for estimated credit losses under the expected credit loss model.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December 26, 2021 March 31, 2021 Trade receivables $ 391,727 $ 307,098 Other receivables 7,989 7,899 Less: allowance for estimated credit losses and discounts (15,452) (13,422) Net receivables $ 384,264 $ 301,575 No customers represented more than 10% of our total trade receivables balance as of December 26, 2021. Walmart represented 18% of our total trade receivables balance as of March 31, 2021. The following provides a reconciliation of the activity related to the allowance for estimated credit losses and discounts for the nine months ended December 26, 2021: Balance, March 31, 2021 $ 13,422 Provision for credit losses 2,105 Write-off of uncollectible amounts, net of recoveries (751) Other adjustments 676 Balance, December 26, 2021 $ 15,452 Note Receivable is summarized as follows: December 26, 2021 March 31, 2021 Principal $ 12,000 $ 12,000 Less: unamortized discount (2,533) (3,189) Note receivable, net, included within Deferred charges and other non-current assets $ 9,467 $ 8,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6, 2021</t>
        </is>
      </c>
    </row>
    <row r="3">
      <c r="A3" s="3" t="inlineStr">
        <is>
          <t>Inventory Disclosure [Abstract]</t>
        </is>
      </c>
    </row>
    <row r="4">
      <c r="A4" s="4" t="inlineStr">
        <is>
          <t>Inventories</t>
        </is>
      </c>
      <c r="B4" s="4" t="inlineStr">
        <is>
          <t xml:space="preserve">Inventories Current net inventories consist of the following: December 26, 2021 March 31, 2021 Raw materials $ 181,157 $ 133,970 Work in process 59,590 47,829 Finished goods 358,480 272,705 Net inventories $ 599,227 $ 454,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9 Months Ended</t>
        </is>
      </c>
    </row>
    <row r="2">
      <c r="B2" s="2" t="inlineStr">
        <is>
          <t>Dec. 26, 2021</t>
        </is>
      </c>
    </row>
    <row r="3">
      <c r="A3" s="3" t="inlineStr">
        <is>
          <t>Equity [Abstract]</t>
        </is>
      </c>
    </row>
    <row r="4">
      <c r="A4" s="4" t="inlineStr">
        <is>
          <t>Accumulated Other Comprehensive Loss (AOCL)</t>
        </is>
      </c>
      <c r="B4" s="4" t="inlineStr">
        <is>
          <t>Accumulated Other Comprehensive Loss (AOCL) The components of AOCL, net of income taxes, are as follows: December 26, 2021 March 31, 2021 Derivatives $ (314) $ 161 Pension and other postretirement benefits liabilities (76,247) (78,166) Cumulative translation adjustment (5,436) (5,190) Total AOCL $ (81,997) $ (83,195) The following tables detail the amounts reclassified from AOCL to earnings as well as the changes in derivatives, pension and other postretirement benefits, and foreign currency translation, net of income tax: Three months ended December 26, 2021 Nine months ended December 26, 2021 Derivatives Pension and other postretirement benefits liabilities Cumulative translation adjustment Total Derivatives Pension and other postretirement benefits liabilities Cumulative translation adjustment Total Beginning balance in AOCL $ (212) $ (76,734) $ (5,321) $ (82,267) $ 161 $ (78,166) $ (5,190) $ (83,195) Change in fair value of derivatives 298 — — 298 1,065 — — 1,065 Net gains reclassified from AOCL (400) — — (400) (1,540) — — (1,540) Net actuarial losses reclassified from AOCL (1) — 1,072 — 1,072 — 2,671 — 2,671 Prior service costs reclassified from AOCL (1) — (585) — (585) — (752) — (752) Net change in cumulative translation adjustment — — (115) (115) — — (246) (246) Ending balance in AOCL $ (314) $ (76,247) $ (5,436) $ (81,997) $ (314) $ (76,247) $ (5,436) $ (81,997) (1) Amounts related to our pension and other postretirement benefits that were reclassified from AOCL were recorded as a component of net periodic benefit cost for each period presented. Three months ended December 27, 2020 Nine months ended December 27, 2020 Derivatives Pension and other postretirement benefits liabilities Cumulative translation adjustment Total Derivatives Pension and other postretirement benefits liabilities Cumulative translation adjustment Total Beginning balance in AOCL $ 248 $ (91,572) $ (5,706) $ (97,030) $ (1,426) $ (93,353) $ (6,215) $ (100,994) Change in fair value of derivatives 1,220 — — 1,220 1,813 — — 1,813 Net (gains) losses reclassified from AOCL (69) — — (69) 1,012 — — 1,012 Net actuarial losses reclassified from AOCL (1) — 969 — 969 — 2,907 — 2,907 Prior service costs reclassified from AOCL (1) — (78) — (78) — (235) — (235) Net change in cumulative translation adjustment — — 375 375 — — 884 884 Ending balance in AOCL $ 1,399 $ (90,681) $ (5,331) $ (94,613) $ 1,399 $ (90,681) $ (5,331) $ (94,613) (1) Amounts related to our pension and other postretirement benefits that were reclassified from AOCL were recorded as a component of net periodic benefit cost for each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26, 2021</t>
        </is>
      </c>
    </row>
    <row r="3">
      <c r="A3" s="3" t="inlineStr">
        <is>
          <t>Goodwill and Intangible Assets Disclosure [Abstract]</t>
        </is>
      </c>
    </row>
    <row r="4">
      <c r="A4" s="4" t="inlineStr">
        <is>
          <t>Goodwill and Intangible Assets</t>
        </is>
      </c>
      <c r="B4" s="4" t="inlineStr">
        <is>
          <t xml:space="preserve">Goodwill and Intangible Assets Changes in the carrying value of goodwill by reportable segment were as follows: Sporting Products Outdoor Products Total Balance, March 31, 2021 $ 86,082 $ — $ 86,082 Acquisitions 23 380,759 380,782 Balance, December 26, 2021 $ 86,105 $ 380,759 $ 466,864 Intangible assets by major asset class consisted of the following: December 26, 2021 March 31, 2021 Gross Accumulated Total Gross Accumulated Total Trade names $ 106,889 $ (21,962) $ 84,927 $ 49,560 $ (18,174) $ 31,386 Patented technology 36,854 (12,545) 24,309 16,954 (11,354) 5,600 Customer relationships and other 323,480 (111,931) 211,549 241,306 (98,939) 142,367 Total 467,223 (146,438) 320,785 307,820 (128,467) 179,353 Non-amortizing trade names 135,602 — 135,602 135,602 — 135,602 Net intangible assets $ 602,825 $ (146,438) $ 456,387 $ 443,422 $ (128,467) $ 314,955 Amortization expense was $7,614 and $4,946 for the three months ended December 26, 2021 and December 27, 2020, respectively, and $18,031 and $14,845 for the nine months ended December 26, 2021 and December 27, 2020, respectively. As of December 26, 2021, we expect amortization expense related to these assets to be as follows: Remainder of fiscal year 2022 $ 8,068 Fiscal year 2023 31,326 Fiscal year 2024 31,273 Fiscal year 2025 31,255 Fiscal year 2026 28,246 Thereafter 190,617 Total $ 320,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6, 2021</t>
        </is>
      </c>
      <c r="C1" s="2" t="inlineStr">
        <is>
          <t>Mar. 31, 2021</t>
        </is>
      </c>
    </row>
    <row r="2">
      <c r="A2" s="3" t="inlineStr">
        <is>
          <t>Current assets:</t>
        </is>
      </c>
    </row>
    <row r="3">
      <c r="A3" s="4" t="inlineStr">
        <is>
          <t>Cash and cash equivalents</t>
        </is>
      </c>
      <c r="B3" s="6" t="n">
        <v>39641</v>
      </c>
      <c r="C3" s="6" t="n">
        <v>243265</v>
      </c>
    </row>
    <row r="4">
      <c r="A4" s="4" t="inlineStr">
        <is>
          <t>Net receivables</t>
        </is>
      </c>
      <c r="B4" s="5" t="n">
        <v>384264</v>
      </c>
      <c r="C4" s="5" t="n">
        <v>301575</v>
      </c>
    </row>
    <row r="5">
      <c r="A5" s="4" t="inlineStr">
        <is>
          <t>Net inventories</t>
        </is>
      </c>
      <c r="B5" s="5" t="n">
        <v>599227</v>
      </c>
      <c r="C5" s="5" t="n">
        <v>454504</v>
      </c>
    </row>
    <row r="6">
      <c r="A6" s="4" t="inlineStr">
        <is>
          <t>Income tax receivable</t>
        </is>
      </c>
      <c r="B6" s="5" t="n">
        <v>40628</v>
      </c>
      <c r="C6" s="5" t="n">
        <v>37870</v>
      </c>
    </row>
    <row r="7">
      <c r="A7" s="4" t="inlineStr">
        <is>
          <t>Other current assets</t>
        </is>
      </c>
      <c r="B7" s="5" t="n">
        <v>38505</v>
      </c>
      <c r="C7" s="5" t="n">
        <v>27018</v>
      </c>
    </row>
    <row r="8">
      <c r="A8" s="4" t="inlineStr">
        <is>
          <t>Total current assets</t>
        </is>
      </c>
      <c r="B8" s="5" t="n">
        <v>1102265</v>
      </c>
      <c r="C8" s="5" t="n">
        <v>1064232</v>
      </c>
    </row>
    <row r="9">
      <c r="A9" s="4" t="inlineStr">
        <is>
          <t>Net property, plant, and equipment</t>
        </is>
      </c>
      <c r="B9" s="5" t="n">
        <v>206104</v>
      </c>
      <c r="C9" s="5" t="n">
        <v>197531</v>
      </c>
    </row>
    <row r="10">
      <c r="A10" s="4" t="inlineStr">
        <is>
          <t>Operating lease assets</t>
        </is>
      </c>
      <c r="B10" s="5" t="n">
        <v>79412</v>
      </c>
      <c r="C10" s="5" t="n">
        <v>72400</v>
      </c>
    </row>
    <row r="11">
      <c r="A11" s="4" t="inlineStr">
        <is>
          <t>Goodwill</t>
        </is>
      </c>
      <c r="B11" s="5" t="n">
        <v>466864</v>
      </c>
      <c r="C11" s="5" t="n">
        <v>86082</v>
      </c>
    </row>
    <row r="12">
      <c r="A12" s="4" t="inlineStr">
        <is>
          <t>Net intangible assets</t>
        </is>
      </c>
      <c r="B12" s="5" t="n">
        <v>456387</v>
      </c>
      <c r="C12" s="5" t="n">
        <v>314955</v>
      </c>
    </row>
    <row r="13">
      <c r="A13" s="4" t="inlineStr">
        <is>
          <t>Deferred charges and other non-current assets, net</t>
        </is>
      </c>
      <c r="B13" s="5" t="n">
        <v>50836</v>
      </c>
      <c r="C13" s="5" t="n">
        <v>29739</v>
      </c>
    </row>
    <row r="14">
      <c r="A14" s="4" t="inlineStr">
        <is>
          <t>Total assets</t>
        </is>
      </c>
      <c r="B14" s="5" t="n">
        <v>2361868</v>
      </c>
      <c r="C14" s="5" t="n">
        <v>1764939</v>
      </c>
    </row>
    <row r="15">
      <c r="A15" s="3" t="inlineStr">
        <is>
          <t>Current liabilities:</t>
        </is>
      </c>
    </row>
    <row r="16">
      <c r="A16" s="4" t="inlineStr">
        <is>
          <t>Accounts payable</t>
        </is>
      </c>
      <c r="B16" s="5" t="n">
        <v>174517</v>
      </c>
      <c r="C16" s="5" t="n">
        <v>163839</v>
      </c>
    </row>
    <row r="17">
      <c r="A17" s="4" t="inlineStr">
        <is>
          <t>Accrued compensation</t>
        </is>
      </c>
      <c r="B17" s="5" t="n">
        <v>50697</v>
      </c>
      <c r="C17" s="5" t="n">
        <v>63318</v>
      </c>
    </row>
    <row r="18">
      <c r="A18" s="4" t="inlineStr">
        <is>
          <t>Federal excise, use, and other taxes</t>
        </is>
      </c>
      <c r="B18" s="5" t="n">
        <v>41279</v>
      </c>
      <c r="C18" s="5" t="n">
        <v>23092</v>
      </c>
    </row>
    <row r="19">
      <c r="A19" s="4" t="inlineStr">
        <is>
          <t>Other current liabilities</t>
        </is>
      </c>
      <c r="B19" s="5" t="n">
        <v>150924</v>
      </c>
      <c r="C19" s="5" t="n">
        <v>120568</v>
      </c>
    </row>
    <row r="20">
      <c r="A20" s="4" t="inlineStr">
        <is>
          <t>Total current liabilities</t>
        </is>
      </c>
      <c r="B20" s="5" t="n">
        <v>417417</v>
      </c>
      <c r="C20" s="5" t="n">
        <v>370817</v>
      </c>
    </row>
    <row r="21">
      <c r="A21" s="4" t="inlineStr">
        <is>
          <t>Long-term debt</t>
        </is>
      </c>
      <c r="B21" s="5" t="n">
        <v>715981</v>
      </c>
      <c r="C21" s="5" t="n">
        <v>495564</v>
      </c>
    </row>
    <row r="22">
      <c r="A22" s="4" t="inlineStr">
        <is>
          <t>Deferred income tax liabilities</t>
        </is>
      </c>
      <c r="B22" s="5" t="n">
        <v>11454</v>
      </c>
      <c r="C22" s="5" t="n">
        <v>8235</v>
      </c>
    </row>
    <row r="23">
      <c r="A23" s="4" t="inlineStr">
        <is>
          <t>Long-term operating lease liabilities</t>
        </is>
      </c>
      <c r="B23" s="5" t="n">
        <v>82085</v>
      </c>
      <c r="C23" s="5" t="n">
        <v>77375</v>
      </c>
    </row>
    <row r="24">
      <c r="A24" s="4" t="inlineStr">
        <is>
          <t>Accrued pension and postemployment benefits</t>
        </is>
      </c>
      <c r="B24" s="5" t="n">
        <v>28220</v>
      </c>
      <c r="C24" s="5" t="n">
        <v>33503</v>
      </c>
    </row>
    <row r="25">
      <c r="A25" s="4" t="inlineStr">
        <is>
          <t>Other long-term liabilities</t>
        </is>
      </c>
      <c r="B25" s="5" t="n">
        <v>76386</v>
      </c>
      <c r="C25" s="5" t="n">
        <v>42448</v>
      </c>
    </row>
    <row r="26">
      <c r="A26" s="4" t="inlineStr">
        <is>
          <t>Total liabilities</t>
        </is>
      </c>
      <c r="B26" s="5" t="n">
        <v>1331543</v>
      </c>
      <c r="C26" s="5" t="n">
        <v>1027942</v>
      </c>
    </row>
    <row r="27">
      <c r="A27" s="4" t="inlineStr">
        <is>
          <t>Commitments and contingencies (Notes 3, 13, and 16)</t>
        </is>
      </c>
      <c r="B27" s="4" t="inlineStr">
        <is>
          <t xml:space="preserve"> </t>
        </is>
      </c>
      <c r="C27" s="4" t="inlineStr">
        <is>
          <t xml:space="preserve"> </t>
        </is>
      </c>
    </row>
    <row r="28">
      <c r="A28" s="4" t="inlineStr">
        <is>
          <t>Issued and outstanding — 56,550,784 shares as of December 26, 2021 and 58,561,016 shares as of March 31, 2021</t>
        </is>
      </c>
      <c r="B28" s="5" t="n">
        <v>566</v>
      </c>
      <c r="C28" s="5" t="n">
        <v>585</v>
      </c>
    </row>
    <row r="29">
      <c r="A29" s="4" t="inlineStr">
        <is>
          <t>Additional paid-in capital</t>
        </is>
      </c>
      <c r="B29" s="5" t="n">
        <v>1737650</v>
      </c>
      <c r="C29" s="5" t="n">
        <v>1731479</v>
      </c>
    </row>
    <row r="30">
      <c r="A30" s="4" t="inlineStr">
        <is>
          <t>Accumulated deficit</t>
        </is>
      </c>
      <c r="B30" s="5" t="n">
        <v>-333634</v>
      </c>
      <c r="C30" s="5" t="n">
        <v>-694036</v>
      </c>
    </row>
    <row r="31">
      <c r="A31" s="4" t="inlineStr">
        <is>
          <t>Accumulated other comprehensive loss</t>
        </is>
      </c>
      <c r="B31" s="5" t="n">
        <v>-81997</v>
      </c>
      <c r="C31" s="5" t="n">
        <v>-83195</v>
      </c>
    </row>
    <row r="32">
      <c r="A32" s="4" t="inlineStr">
        <is>
          <t>Common stock in treasury, at cost — 7,413,655 shares held as of December 26, 2021 and 5,403,423 shares held as of March 31, 2021</t>
        </is>
      </c>
      <c r="B32" s="5" t="n">
        <v>-292260</v>
      </c>
      <c r="C32" s="5" t="n">
        <v>-217836</v>
      </c>
    </row>
    <row r="33">
      <c r="A33" s="4" t="inlineStr">
        <is>
          <t>Total stockholders' equity</t>
        </is>
      </c>
      <c r="B33" s="5" t="n">
        <v>1030325</v>
      </c>
      <c r="C33" s="5" t="n">
        <v>736997</v>
      </c>
    </row>
    <row r="34">
      <c r="A34" s="4" t="inlineStr">
        <is>
          <t>Total liabilities and stockholders' equity</t>
        </is>
      </c>
      <c r="B34" s="6" t="n">
        <v>2361868</v>
      </c>
      <c r="C34" s="6" t="n">
        <v>176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9 Months Ended</t>
        </is>
      </c>
    </row>
    <row r="2">
      <c r="B2" s="2" t="inlineStr">
        <is>
          <t>Dec. 26, 2021</t>
        </is>
      </c>
    </row>
    <row r="3">
      <c r="A3" s="3" t="inlineStr">
        <is>
          <t>Other Liabilities Disclosure [Abstract]</t>
        </is>
      </c>
    </row>
    <row r="4">
      <c r="A4" s="4" t="inlineStr">
        <is>
          <t>Other Current and Non-current Liabilities</t>
        </is>
      </c>
      <c r="B4" s="4" t="inlineStr">
        <is>
          <t xml:space="preserve">Other Current and Non-Current Liabilities Other current and non-current liabilities consisted of the following: December 26, 2021 March 31, 2021 Accrual for in-transit inventory $ 19,567 $ 24,356 Other 131,357 96,212 Total other current liabilities $ 150,924 $ 120,568 Long-term portion of accrued income tax liability $ 26,420 $ 23,000 Other 49,966 19,448 Total other non-current liabilities $ 76,386 $ 42,448 We provide consumer warranties against manufacturing defects on certain products within the Sporting Products and Outdoor Products segmen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March 31, 2021 $ 8,696 Payments made (2,916) Warranties issued 3,182 Changes related to pre-existing warranties and other adjustments 178 Balance, December 26, 2021 $ 9,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26, 2021</t>
        </is>
      </c>
    </row>
    <row r="3">
      <c r="A3" s="3" t="inlineStr">
        <is>
          <t>Debt Disclosure [Abstract]</t>
        </is>
      </c>
    </row>
    <row r="4">
      <c r="A4" s="4" t="inlineStr">
        <is>
          <t>Long-term Debt</t>
        </is>
      </c>
      <c r="B4" s="4" t="inlineStr">
        <is>
          <t xml:space="preserve">Long-term Debt Long-term debt consisted of the following: December 26, 2021 March 31, 2021 2021 ABL Revolving Credit Facility $ 220,000 $ — 4.5% Senior Notes 500,000 500,000 Less: unamortized deferred financing costs (4,019) (4,436) Carrying amount of long-term debt $ 715,981 $ 495,564 Credit Agreements —In fiscal year 2021, we refinanced our 2018 ABL Revolving Credit Facility, by entering into the 2021 ABL Revolving Credit Facility, which provides for a $450,000 senior secured asset-based revolving credit facility. The amount available under the 2021 ABL Revolving Credit Facility is the lesser of the total commitment of $450,000 or a borrowing base based on percentages of eligible receivables, inventory, and cash, minus certain reserves, but, in each case, subject to the excess availability financial covenant under the 2021 ABL Revolving Credit Facility described below. As of December 26, 2021, the Excess Availability, based on the borrowing base less outstanding borrowings of $220,000 and outstanding letters of credit of $16,791, less the minimum required borrowing base of $45,000, the amount available under the 2021 ABL Revolving Credit Facility was $168,209. The 2021 ABL Revolving Credit Facility matures on March 31, 2026 (the “Maturity Date”), subject to a customary springing maturity in respect of the 4.5% Notes due 2029 (described below). Any outstanding revolving loans under the 2021 ABL Revolving Credit Facility will be payable in full on the Maturity Date. As of March 31, 2021, borrowings under the 2021 ABL Revolving Credit Facility bear interest at a rate equal to either the sum of a base rate plus a margin ranging from 0.25% to 0.75% or the sum of a LIBO rate plus a margin ranging from 1.25% to 1.75%. The rates vary based on our Average Excess Availability under the 2021 ABL Revolving Credit Facility. As of December 26, 2021, the margin under the 2021 ABL Revolving Credit Facility was 0.25% for base rate loans and 1.25% for LIBO rate loans. We pay a commitment fee on the unused commitments under the 2021 ABL Revolving Credit Facility of 0.175% per annum. Debt issuance costs incurred with the refinancing of approximately $6,004, are being amortized over the remaining term of the 2021 ABL Revolving Credit Facility. The debt issuance costs associated with the 2021 ABL Revolving Credit Facility are included within other current and non-current assets. Substantially all domestic tangible and intangible assets of Vista Outdoor and our domestic subsidiaries are pledged as collateral under the 2021 ABL Revolving Credit Facility. 4.5% Notes —In fiscal year 2021, we issued $500,000 aggregate principal amount of 4.5% Notes that mature on March 15, 2029. These notes are unsecured and senior obligations. Interest on the notes is payable semi-annually in arrears on March 15 and September 15 of each year. We have the right to redeem some or all of these notes on or after March 15, 2024 at specified redemption prices. Prior to March 15, 2024, we may redeem some or all of these notes at a price equal to 100% of their principal amount plus accrued and unpaid interest to the date of redemption and a specified make-whole premium. In addition, prior to March 15, 2024, we may redeem up to 40% of the aggregate principal amount of these notes with the net cash proceeds of certain equity offerings, at a price equal to 104.5% of their principal amount plus accrued and unpaid interest to the date of redemption. Debt issuance costs of approximately $4,481 are being amortized to interest expense over eight years, the term of the notes. Rank and guarantees —The 2021 ABL Revolving Credit Facility obligations are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1 ABL Revolving Credit Facility or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 if such subsidiary guarantor has been released from its guarantees of indebtedness under the 2021 ABL Revolving Credit Facility and all capital markets debt securities Covenants 2021 ABL Revolving Credit Facility —Our 2021 ABL Revolving Credit Facility imposes restrictions on us, including limitations on our ability to pay cash dividends, incur debt or liens, redeem or repurchase Vista Outdoor stock, enter into transactions with affiliates, make investments, merge or consolidate with others or dispose of assets. The 2021 ABL Revolving Credit Facility contains a financial covenant that the Excess Availability under the 2021 ABL Revolving Credit Facility cannot fall below the greater of (a) 10% of the line cap or (b) $42,500. As a result of this financial covenant, we must maintain the greater of 10% of the line cap or $42,500 of availability in order to satisfy the financial covenant. If we do not comply with the covenants in the 2021 ABL Revolving Credit Facility, the lenders may, subject to customary cure rights, require the immediate payment of all amounts outstanding under the 2021 ABL Revolving Credit Facility. As noted above, the Excess Availability less the minimum required borrowing base under the 2021 ABL Revolving Credit Facility was $168,209 as of December 26, 2021. Vista Outdoor has the option to increase the amount of the 2021 ABL Revolving Credit Facility in an aggregate principal amount not to exceed $150,000, to the extent that any one or more lenders, whether or not currently party to the 2021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The 2021 ABL Revolving Credit Facility and the indenture governing the 4.5% Notes contain cross-default provisions so that noncompliance with the covenants within one debt agreement could also cause a default under the other debt agreement. As of December 26, 2021, we were in compliance with the covenants of both of our debt agreements. However, we cannot provide assurance that we will be able to comply with such financial covenants in the future due to various risks and uncertainties, some of which may be beyond our control. Any failure to comply with the restrictions in the 2021 ABL Revolving Credit Facility may prevent us from drawing under the 2021 ABL Revolving Credit Facility and may result in an event of default under the 2021 ABL Revolving Credit Facility, which default may allow the creditors to accelerate the related indebtedness and the indebtedness under our 4.5% Notes and proceed against the collateral that secures such indebtedness. We may not have sufficient liquidity to repay the indebtedness in such circumst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Dec. 26, 2021</t>
        </is>
      </c>
    </row>
    <row r="3">
      <c r="A3" s="3" t="inlineStr">
        <is>
          <t>Retirement Benefits [Abstract]</t>
        </is>
      </c>
    </row>
    <row r="4">
      <c r="A4" s="4" t="inlineStr">
        <is>
          <t>Employee Benefit Plans</t>
        </is>
      </c>
      <c r="B4" s="4" t="inlineStr">
        <is>
          <t>Employee Benefit Plans During the three months ended December 26, 2021, we recognized an aggregate net benefit of $(293) for employee defined benefit plans compared to an aggregate net benefit of $(23) during the three months ended December 27, 2020. During the nine months ended December 26, 2021, we recognized an aggregate net benefit of $(255) for employee defined benefit plans compared to an aggregate net benefit of $(66) during the nine months ended December 27, 2020. Employer contributions and distributions —We made contributions of $1,300 and required contributions of $7,100 to our pension trust during the nine months ended December 26, 2021 and December 27, 2020, respectively. No additional contributions are required and we are not expecting to make any contributions to our pension trust for the remainder of fiscal year 2022. For those same periods, we made no contributions to our other postretirement benefit plans, and we made no distributions to retirees under our non-qualified supplemental executive retirement plan. No additional contributions are required, and we are not expecting to make any contributions to our other postretirement benefit plans, or directly to retirees under our non-qualified supplemental executive retirement plans for the remainder of fiscal yea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6, 2021</t>
        </is>
      </c>
    </row>
    <row r="3">
      <c r="A3" s="3" t="inlineStr">
        <is>
          <t>Income Tax Disclosure [Abstract]</t>
        </is>
      </c>
    </row>
    <row r="4">
      <c r="A4" s="4" t="inlineStr">
        <is>
          <t>Income Taxes</t>
        </is>
      </c>
      <c r="B4" s="4" t="inlineStr">
        <is>
          <t>Income Taxes Our provision for income taxes includes federal, foreign, and state income taxes. Income tax provisions for interim periods are based on the estimated effective annual income tax rates for the current year and the prior year beginning in the second quarter of fiscal year 2021. The income tax provisions for the three months ended December 26, 2021 and December 27, 2020 represent effective tax rates of 22.4% and 3.6%, respectively. The increase in the effective tax rate from the prior year quarter is primarily due to the impact of the prior year quarter decrease in the valuation allowance driven by earnings and the release of reserves for uncertain tax positions due to statute expirations in the prior year quarter. The income tax provisions for the nine months ended December 26, 2021 and December 27, 2020 represent effective tax rates of 24.1% and (3.1)%, respectively. The increase in the effective tax rate from the prior year period is primarily due to the impact of the prior year period decrease in the valuation allowance driven by earnings, the benefit of the loss carrybacks which permitted us to realize previously valued tax assets, and the release of reserves for uncertain tax positions due to statute expirations in the prior year period. The effective tax rate for the three and nine months ended December 26, 2021 is reflective of the federal statutory rate of 21% increased by the state taxes and reserves for uncertain tax positions. The effective tax rate for the three and nine months ended December 27, 2020 was lower than the statutory rate because of the decreased valuation allowance, release of reserves for uncertain tax positions due to statute expirations, and benefit of the loss carrybacks. On February 9, 2015, we entered into a Tax Matters Agreement with Orbital ATK that governs the respective rights, responsibilities and obligations of Vista Outdoor and Orbital ATK following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between the parties, the Tax Matters Agreement is not binding on the IRS. Prior to the Spin-Off, Orbital ATK or one of its subsidiaries filed income tax returns in the U.S. federal and various U.S. state jurisdictions that included Vista Outdoor. In addition, certain of our subsidiaries filed income tax returns in foreign jurisdictions. Since the Spin-Off, we file income tax returns in the U.S. federal, foreign and various U.S. state jurisdictions. With a few exceptions, Orbital ATK and its subsidiaries and Vista Outdoor are no longer subject to U.S. federal, state and local, or foreign income tax examinations by tax authorities prior to 2013. The IRS has completed the audits of Orbital ATK through fiscal year 2014 and is currently auditing Orbital ATK's tax return for fiscal year 2015. The IRS has also completed the audit of our tax return for the period that began after the Spin-Off (February 9, 2015) and ended on March 31, 2015. We believe appropriate provisions for all outstanding issues relating to our portion of these returns have been made for all remaining open years in all jurisdictions. Income taxes paid, net of refunds, totaled $114,864 and $27,524 for the nine months ended December 26, 2021 and December 27, 2020, respectively. We have filed amended income tax returns requesting total refunds of $42,193, which are reflected in our net income tax receivable of $40,628. Although the timing and outcome of income tax audit settlements are uncertain, it is reasonably possible that a $3,625 reduction of the uncertain tax benefits will occur in the next 12 months. The settlement of these unrecognized tax benefits could result in earnings from $0 to $2,9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Dec. 26, 2021</t>
        </is>
      </c>
    </row>
    <row r="3">
      <c r="A3" s="3" t="inlineStr">
        <is>
          <t>Loss Contingency [Abstract]</t>
        </is>
      </c>
    </row>
    <row r="4">
      <c r="A4" s="4" t="inlineStr">
        <is>
          <t>Contingencies</t>
        </is>
      </c>
      <c r="B4" s="4" t="inlineStr">
        <is>
          <t>Contingencies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otentially responsible parties (“PRP”),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693 and $696 as of December 26, 2021 and March 31, 2021, respectively.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Dec. 26, 2021</t>
        </is>
      </c>
    </row>
    <row r="3">
      <c r="A3" s="3" t="inlineStr">
        <is>
          <t>Segment Reporting [Abstract]</t>
        </is>
      </c>
    </row>
    <row r="4">
      <c r="A4" s="4" t="inlineStr">
        <is>
          <t>Operating Segment Information</t>
        </is>
      </c>
      <c r="B4" s="4" t="inlineStr">
        <is>
          <t>Operating Segment Information Our business is comprised of seven operating segments, which have been aggregated into two reportable segments. During the quarter ended December 26, 2021, we made changes in the aggregation of our operating segments to reflect recent business and economic changes. As a result of these changes, our Hunting and Shooting operating segment is now included in our Outdoor Products reportable segment and has been renamed Outdoor Accessories. Our Ammunition operating segment is in its own reportable segment which has been renamed Sporting Products. Previously, similarities in market demand dynamics and distribution channels were the most critical factors used in aggregating our operating segments into reportable segments. As a result, we previously aggregated our Ammunition and Outdoor Accessories (formerly named Hunting and Shooting) operating segment into a single reportable segment, due to similarities in those operating segments’ underlying market demand, distribution channels and economic characteristic at that time. During fiscal year 2022, demand for our products has remained strong, while supply chain, logistics and other factors have affected the key metrics for all other operating segments except Ammunition. These key metrics are used by our CODM, our Chief Executive Officer, in evaluating the performance of our operating segments and in making resource allocation decisions. These factors also impacted the qualitative characteristics that are considered in the aggregation of our operating segments. The operating segments we are now aggregating into our Outdoor Products reportable segment rely primarily on international suppliers to manufacture the products they sell, which is impacting their economic characteristics in a similar manner. These operating segments also share other commonalities or risks, such as technology or intellectual property sharing, common regulated environments, similar input cost risks, and nature of their products. Consumers of the products in these operating segments are typically looking to upgrade or replace their products in a similar time frame. Based on the impact on their economic characteristics discussed above and the shared qualitative characteristics of these operating segments, we are now aggregating our Outdoor Accessories operating segment with our Sports Protection, Outdoor Cooking, Hydration, Golf, and Cycling operating segments into the Outdoor Products reportable segment. Our CODM relies on internal management reporting that analyzes consolidated results to the net income level and our operating segment's EBIT, which is defined as earnings before interest and income taxes. Certain corporate-related costs and other non-recurring costs are not allocated to the segments in order to present comparable results from period to period and are not utilized by management in determining segment profitability . Our Sporting Products reportable segment which includes our Ammunition operating segment generated approximately 57% of our external sales in the nine months ended December 26, 2021. Our Outdoor Products reportable segment which includes our Outdoor Accessories (formerly named Hunting and Shooting), Sports Protection, Outdoor Cooking, Hydration, Golf, and Cycling operating segments generated approximately 43% of our external sales in the nine months ended December 26, 2021. No single customer contributed 10% or more of our sales in the nine months ended December 26, 2021 and December 27, 2020. The following tables contain information utilized by management to evaluate our operating segments for the interim periods presented: Three months ended December 26, 2021 Nine months ended December 26, 2021 Sporting Products Outdoor Products (a) Corporate and other reconciling items Total Sporting Products Outdoor Products (a) Corporate and other reconciling items Total Sales, net $ 459,646 $ 335,008 $ — $ 794,654 $ 1,274,127 $ 961,899 $ — $ 2,236,026 Gross Profit 178,062 104,655 (1,247) 281,470 529,659 293,790 (1,631) 821,818 EBIT 149,671 42,277 (33,001) 158,947 449,895 127,946 (84,499) 493,342 Three months ended December 27, 2020 Nine months ended December 27, 2020 (b) Sporting Products (b) Outdoor Products (a) Corporate and other reconciling items Total (b) Sporting Products (b) Outdoor Products (a) Corporate and other reconciling items Total Sales, net $ 287,855 $ 286,824 $ — $ 574,679 $ 821,837 $ 807,161 $ — $ 1,628,998 Gross Profit 79,920 83,712 (400) 163,232 220,280 230,610 (400) 450,490 EBIT 52,661 38,333 (3,546) 87,448 156,793 96,994 (43,040) 210,747 (a) Reconciling items for the three and nine months ended December 26, 2021 included a fair value step-up in inventory allocated from acquisitions of $1,247 and $1,631, respectively, and post-acquisition compensation expense allocated from acquisition of $2,780 and $4,572, respectively. Reconciling items for the three and nine months ended December 27, 2020 included an $18,467 gain on divestiture and $400 in inventory step-up amortization from the Remington acquisition. (b) During the third quarter of fiscal year 2022, we modified and renamed our reportable segments. Accordingly, prior comparative periods have been restated to conform to the change. Sales, net exclude all intercompany sales between Sporting Products and Outdoor Products, which were not material for the three and nine months ended December 26, 2021 and December 27,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Dec. 26, 2021</t>
        </is>
      </c>
    </row>
    <row r="3">
      <c r="A3" s="3" t="inlineStr">
        <is>
          <t>Subsequent Events [Abstract]</t>
        </is>
      </c>
    </row>
    <row r="4">
      <c r="A4" s="4" t="inlineStr">
        <is>
          <t>Subsequent Event</t>
        </is>
      </c>
      <c r="B4" s="4" t="inlineStr">
        <is>
          <t>Subsequent EventSubsequent to quarter end, we completed the acquisition of Stone Glacier, a premium brand focused on ultralightweight, performance hunting gear designed for backcountry use. The addition of Stone Glacier to Vista Outdoor's portfolio of outdoor products and sporting products brands will allow the company to enter the packs, camping equipment, and technical apparel categories with a fast-growing brand and provide a foundation for Vista Outdoor to leverage camping category synergies. The results of this business will be reported within the Outdoor Products reportable segment. The acquisition is not significant to our consolidated financial statements. Due to the timing of the transaction, purchase accounting is incomple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Dec. 26, 2021</t>
        </is>
      </c>
    </row>
    <row r="3">
      <c r="A3" s="3" t="inlineStr">
        <is>
          <t>Accounting Policies [Abstract]</t>
        </is>
      </c>
    </row>
    <row r="4">
      <c r="A4" s="4" t="inlineStr">
        <is>
          <t>New Accounting Pronouncements</t>
        </is>
      </c>
      <c r="B4" s="4" t="inlineStr">
        <is>
          <t>Our accounting policies are described in Note 1 of the Notes to the Consolidated Financial Statements in our Annual Report on Form 10-K for fiscal year 2021. Such significant accounting policies are applicable for periods prior to the following new accounting standards. Accounting Standards Adopted by us in Fiscal Year 2022 In August 2020, the Financial Accounting Standards Board ("FASB") issued Accounting Standards Update ("ASU") No. 2020-06, " Debt—Debt with Conversion and Other Options (Subtopic 470-20) and Derivatives and Hedging—Contracts in Entity’s Own Equity (Subtopic 815-40): Accounting for Convertible Instruments and Contracts in an Entity’s Own Equity. " This ASU simplifies the accounting for convertible instruments by removing the separation models for (1) convertible debt with a cash conversion feature and (2) convertible instruments with a beneficial conversion feature. Also, this ASU requires the application of the if-converted method for calculating diluted earnings per share and provided that the treasury stock method will be no longer available. The new guidance is effective for fiscal years beginning after December 15, 2021, with early adoption permitted no earlier than fiscal years beginning after December 15, 2020. Entities may adopt the guidance through either a modified retrospective method of transition or a fully retrospective method of transition. We early adopted ASU 2020-06 on April 1, 2021 with no impact on our financial statements. On April 1, 2021, we adopted ASU No. 2019-12, “ Income Taxes (Topic 740): Simplifying the Accounting for Income Taxes. ” This ASU removes specific exceptions to the general principles of ASC Topic 740, "Accounting for Income Taxes" and simplifies certain U.S. GAAP requirements. This update is effective for fiscal years beginning after December 15, 2020. The adoption of this standard does not have a material impact on our consolidated financial statements and related disclosures. In October 2021, the FASB issued ASU No. 2021-08, “ Business Combinations (Topic 805): Accounting for Contract Assets and Contract Liabilities from Contracts with Customers. ” This ASU requires that an entity (acquirer) recognize and measure contract assets and contract liabilities acquired in a business combination in accordance with Topic 606. This update is effective for fiscal years beginning after December 15, 2022. We early adopted ASU 2021-08 during the third quarter of fiscal year 2022, and retroactively applied it to periods beginning on April 1, 2021. The adoption of this standard did not have a material impact to our purchase accounting and our consolidated financial statements and related disclosures.</t>
        </is>
      </c>
    </row>
    <row r="5">
      <c r="A5" s="4" t="inlineStr">
        <is>
          <t>Change in Reportable Segments</t>
        </is>
      </c>
      <c r="B5" s="4" t="inlineStr">
        <is>
          <t>Change in Reportable Segments—during the third quarter of fiscal year 2022, we modified and renamed our reportable segments to provide investors with improved disclosures and reflect how our chief operating decision maker ("CODM"), our Chief Executive Officer, allocates resources and makes decisions. See Note 17, Operating Segment Information, for additional information. Historical amounts have been reclassified in these accompanying notes herewith to conform to the current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Dec. 26, 2021</t>
        </is>
      </c>
    </row>
    <row r="3">
      <c r="A3" s="3" t="inlineStr">
        <is>
          <t>Fair Value Disclosures [Abstract]</t>
        </is>
      </c>
    </row>
    <row r="4">
      <c r="A4" s="4" t="inlineStr">
        <is>
          <t>Schedule of Fair Value, Assets and Liabilities Measured on Recurring Basis</t>
        </is>
      </c>
      <c r="B4" s="4" t="inlineStr">
        <is>
          <t>The table below discloses information about carrying values and estimated fair value relating to our financial assets and liabilities: December 26, 2021 March 31, 2021 Carrying Fair Carrying Fair Fixed-rate debt (1) $ 500,000 $ 500,500 $ 500,000 $ 493,750 Variable-rate debt (2) 220,000 220,000 — — (1) In fiscal year 2021, we issued $500,000 aggregate principal amount o f 4.5% S enior Notes that will mature on March 15, 2029. These notes are unsecured and senior obligations. We consider these to be Level 2 instruments. See Note 13, Long-term Debt, for information on long-term debt, including certain risks and uncertainties. (2) The carrying value of the amounts outstanding under our ABL Revolving Credit Facility approximates the fair value because the interest rates are variable and reflective of market rates. The fair value of this debt is categorized within Level 2 of the fair value hierarchy based on the observable market borrowing rates. See Note 13, Long-term Debt, for additional information on our credit facilities, including certain risks and uncertain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Dec. 26, 2021</t>
        </is>
      </c>
    </row>
    <row r="3">
      <c r="A3" s="3" t="inlineStr">
        <is>
          <t>Leases [Abstract]</t>
        </is>
      </c>
    </row>
    <row r="4">
      <c r="A4" s="4" t="inlineStr">
        <is>
          <t>Schedule of operating lease assets and liabilities</t>
        </is>
      </c>
      <c r="B4" s="4" t="inlineStr">
        <is>
          <t xml:space="preserve">The amounts of assets and liabilities related to our operating leases were as follows: Balance Sheet Caption December 26, 2021 March 31, 2021 Assets: Operating lease assets Operating lease assets $ 79,412 $ 72,400 Liabilities: Current: Operating lease liabilities Other current liabilities $ 12,193 $ 10,044 Long-term: Operating lease liabilities Long-term operating lease liabilities 82,085 77,375 Total lease liabilities $ 94,278 $ 87,419 </t>
        </is>
      </c>
    </row>
    <row r="5">
      <c r="A5" s="4" t="inlineStr">
        <is>
          <t>Schedule of lease cost and supplemental cash flow information</t>
        </is>
      </c>
      <c r="B5" s="4" t="inlineStr">
        <is>
          <t xml:space="preserve">The components of lease expense are recorded to cost of sales and selling, general, and administration expenses in the condensed consolidated statements of comprehensive income. The components of lease expense were as follows: Three months ended Nine months ended December 26, 2021 December 27, 2020 December 26, 2021 December 27, 2020 Fixed operating lease costs (1) $ 5,795 $ 5,593 $ 16,297 $ 15,704 Variable operating lease costs 701 806 2,284 2,047 Operating and sub-lease income (180) (67) (331) (732) Net Lease costs $ 6,316 $ 6,332 $ 18,250 $ 17,019 (1) Includes short-term leases December 26, 2021 March 31, 2021 Weighted Average Remaining Lease Term (Years): Operating leases 8.62 9.32 Weighted Average Discount Rate: Operating leases 8.12 % 8.64 % Supplemental cash flow information related to leases is as follows: Nine months ended December 26, 2021 December 27, 2020 Cash paid for amounts included in the measurement of lease liabilities: Operating cash flows - operating leases $ 14,054 $ 13,077 Operating lease assets obtained in exchange for lease liabilities: Operating leases 13,472 11,487 </t>
        </is>
      </c>
    </row>
    <row r="6">
      <c r="A6" s="4" t="inlineStr">
        <is>
          <t>Schedule of future minimum lease payments</t>
        </is>
      </c>
      <c r="B6" s="4" t="inlineStr">
        <is>
          <t xml:space="preserve">The approximate minimum lease payments under non-cancelable operating leases as of December 26, 2021 are as follows: Remainder of fiscal year 2022 $ 4,882 Fiscal year 2023 18,642 Fiscal year 2024 16,358 Fiscal year 2025 15,158 Fiscal year 2026 13,724 Thereafter 65,871 Total lease payments 134,635 Less imputed interest (40,357) Present value of lease liabilities $ 94,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26, 2021</t>
        </is>
      </c>
      <c r="C1" s="2" t="inlineStr">
        <is>
          <t>Mar. 31, 2021</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56550784</v>
      </c>
      <c r="C5" s="5" t="n">
        <v>58561016</v>
      </c>
    </row>
    <row r="6">
      <c r="A6" s="4" t="inlineStr">
        <is>
          <t>Common stock, outstanding (in shares)</t>
        </is>
      </c>
      <c r="B6" s="5" t="n">
        <v>56550784</v>
      </c>
      <c r="C6" s="5" t="n">
        <v>58561016</v>
      </c>
    </row>
    <row r="7">
      <c r="A7" s="4" t="inlineStr">
        <is>
          <t>Common stock in treasury (in shares)</t>
        </is>
      </c>
      <c r="B7" s="5" t="n">
        <v>7413655</v>
      </c>
      <c r="C7" s="5" t="n">
        <v>5403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s (Tables)</t>
        </is>
      </c>
      <c r="B1" s="2" t="inlineStr">
        <is>
          <t>9 Months Ended</t>
        </is>
      </c>
    </row>
    <row r="2">
      <c r="B2" s="2" t="inlineStr">
        <is>
          <t>Dec. 26, 2021</t>
        </is>
      </c>
    </row>
    <row r="3">
      <c r="A3" s="3" t="inlineStr">
        <is>
          <t>Business Combination and Asset Acquisition [Abstract]</t>
        </is>
      </c>
    </row>
    <row r="4">
      <c r="A4" s="4" t="inlineStr">
        <is>
          <t>Schedule of Recognized Identified Assets Acquired and Liabilities Assumed</t>
        </is>
      </c>
      <c r="B4" s="4" t="inlineStr">
        <is>
          <t xml:space="preserve">Foresight preliminary purchase price allocation: September 28, 2021 Total consideration transferred $ 470,622 470,622 Fair value of assets acquired: Accounts receivable $ 2,806 Inventories 10,780 Intangible assets 131,500 Property, plant, and equipment 1,870 Operating lease assets 6,506 Other long-term assets 2,006 Total assets 155,468 Fair value of liabilities assumed: Accounts payable 6,177 Customer deposits 2,084 Long-term operating lease liabilities 5,961 Contract liabilities 2,992 Other liabilities 1,646 Other long-term liabilities 9,182 Total liabilities 28,042 Net assets acquired 127,426 Goodwill $ 343,196 Remington purchase price allocation: October 12, 2020 Total purchase price: Cash paid $ 81,400 Cash paid for working capital 291 Total purchase price 81,691 Fair value of assets acquired: Inventories $ 20,021 Intangible assets 26,200 Property, plant, and equipment 31,200 Other assets 3,363 Total assets 80,784 Fair value of liabilities assumed: Accounts payable 311 Other liabilities 2,969 Total liabilities 3,280 Net assets acquired 77,504 Goodwill $ 4,187 </t>
        </is>
      </c>
    </row>
    <row r="5">
      <c r="A5" s="4" t="inlineStr">
        <is>
          <t>Schedule of Finite-Lived Intangible Assets Acquired as Part of Business Combination</t>
        </is>
      </c>
      <c r="B5" s="4" t="inlineStr">
        <is>
          <t>Foresight intangible assets above include: Value Useful life (years) Tradenames $ 42,500 20 Patented technology 19,900 5 to 10 Customer Relationships 69,100 5 to 15</t>
        </is>
      </c>
    </row>
    <row r="6">
      <c r="A6" s="4" t="inlineStr">
        <is>
          <t>Schedule of Pro Forma Financial Information</t>
        </is>
      </c>
      <c r="B6" s="4" t="inlineStr">
        <is>
          <t xml:space="preserve">The following unaudited pro forma financial information presents our results as if the Foresight acquisition had occurred on April 1, 2020: Three months ended Nine months ended December 26, 2021 December 27, 2020 December 26, 2021 December 27, 2020 Sales, net $ 794,654 $ 596,973 $ 2,279,625 $ 1,676,361 Net income 120,415 84,065 368,725 197,854 </t>
        </is>
      </c>
    </row>
    <row r="7">
      <c r="A7" s="4" t="inlineStr">
        <is>
          <t>Schedule of Pro Forma Information Including Significant Non-recurring Adjustments</t>
        </is>
      </c>
      <c r="B7" s="4" t="inlineStr">
        <is>
          <t>The unaudited supplemental pro forma data above includes the following significant non-recurring adjustments to net income to account for certain costs which would have been incurred if the Foresight acquisition had been completed on April 1, 2020: Three months ended Nine months ended December 26, 2021 December 27, 2020 December 26, 2021 December 27, 2020 Fees for advisory, legal, and accounting services (1) $ (1,030) $ — $ (3,089) $ 3,089 Inventory step-up, net (2) (1,247) — (1,247) $1,247 Interest (3) — 1,223 2,203 5,320 Depreciation (4) — 165 331 469 Amortization (5) — 2,313 4,626 6,939 Income tax provision (6) — 2,807 3,520 3,750 (1) During the nine months ended December 26, 2021, we incurred a total of $3,089 in acquisition related costs, including legal and other professional fees, related to the acquisition, all of which were reported in selling, general, and administrative expense in the condensed consolidated statements of comprehensive income. This adjustment is to show the results as if those fees were incurred during the first quarter of fiscal 2021. (2) Adjustment reflects the increased cost of goods sold expense resulting from the fair value step-up in inventory which was expensed in full during the quarter. (3) Adjustment to reflect an increase in interest expense resulting from assumed advances to complete the transaction on our 2018 New Credit Facilities prior to March 31, 2021 and our 2021 ABL Revolving Credit Facility after March 31, 2021. (4) Adjustment for depreciation related to the revised fair-value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t>
        </is>
      </c>
    </row>
    <row r="8">
      <c r="A8" s="4" t="inlineStr">
        <is>
          <t>Finite-Lived and Indefinite-Lived Intangible Assets Acquired as Part of Business Combination</t>
        </is>
      </c>
      <c r="B8" s="4" t="inlineStr">
        <is>
          <t>Remington intangible assets above include: Value Useful life (years) Indefinite lived tradenames $ 24,500 Indefinite Customer relationships 1,700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26, 2021</t>
        </is>
      </c>
    </row>
    <row r="3">
      <c r="A3" s="3" t="inlineStr">
        <is>
          <t>Revenue from Contract with Customer [Abstract]</t>
        </is>
      </c>
    </row>
    <row r="4">
      <c r="A4" s="4" t="inlineStr">
        <is>
          <t>Disaggregation of Revenue</t>
        </is>
      </c>
      <c r="B4" s="4" t="inlineStr">
        <is>
          <t>The following tables disaggregate our net sales by major product category: Three months ended December 26, 2021 December 27, 2020 Sporting Products Outdoor Products Total Sporting Products Outdoor Products Total Sporting Products (1) $ 459,646 $ — $ 459,646 $ 287,855 $ — $ 287,855 Outdoor Accessories (2) — 119,345 119,345 — 113,662 113,662 Action Sports (3) — 98,714 98,714 — 88,907 88,907 Outdoor Recreation (4) — 116,949 116,949 — 84,255 84,255 Total $ 459,646 $ 335,008 $ 794,654 $ 287,855 $ 286,824 $ 574,679 Geographic Region: United States $ 434,326 $ 250,725 $ 685,051 $ 267,186 $ 229,101 $ 496,287 Rest of the World 25,320 84,283 109,603 20,669 57,723 78,392 Total $ 459,646 $ 335,008 $ 794,654 $ 287,855 $ 286,824 $ 574,679 Nine months ended December 26, 2021 December 27, 2020 Sporting Products Outdoor Products Total Sporting Products Outdoor Products Total Sporting Products (1) $ 1,274,127 $ — $ 1,274,127 $ 821,837 $ — $ 821,837 Outdoor Accessories (2) — 334,533 334,533 — 293,525 293,525 Action Sports (3) — 295,501 295,501 — 259,213 259,213 Outdoor Recreation (4) — 331,865 331,865 — 254,423 254,423 Total $ 1,274,127 $ 961,899 $ 2,236,026 $ 821,837 $ 807,161 $ 1,628,998 Geographic Region: United States $ 1,196,309 $ 723,902 $ 1,920,211 $ 768,457 $ 654,758 $ 1,423,215 Rest of the World 77,818 237,997 315,815 53,380 152,403 205,783 Total $ 1,274,127 $ 961,899 $ 2,236,026 $ 821,837 $ 807,161 $ 1,628,998 (1) Sporting Products includes the Ammunition operating segment. (2) Outdoor Accessories includes the Outdoor Accessories (formerly named Hunting and Shooting) operating segment. (3) Action Sports includes the operating segments: Sports Protection and Cycling. (4) Outdoor Recreation includes the operating segments: Hydration, Outdoor Cooking, and Gol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Dec. 26, 2021</t>
        </is>
      </c>
    </row>
    <row r="3">
      <c r="A3" s="3" t="inlineStr">
        <is>
          <t>Earnings Per Share [Abstract]</t>
        </is>
      </c>
    </row>
    <row r="4">
      <c r="A4" s="4" t="inlineStr">
        <is>
          <t>Schedule of Earnings Per Share, Basic and Diluted</t>
        </is>
      </c>
      <c r="B4" s="4" t="inlineStr">
        <is>
          <t xml:space="preserve">In computing EPS for the periods presented, earnings, as reported for each respective period, is divided by the number of shares below: Three months ended Nine months ended (Amounts in thousands except per share data) December 26, 2021 December 27, 2020 December 26, 2021 December 27, 2020 Numerator: Net income $ 118,137 $ 78,879 $ 360,402 $ 199,000 Denominator: Weighted-average number of common shares outstanding basic: 57,162 58,303 57,540 58,183 Dilutive effect of share-based awards (1) 1,904 1,798 1,864 1,411 Diluted shares 59,066 60,101 59,404 59,594 Earnings per common share: Basic $ 2.07 $ 1.35 $ 6.26 $ 3.42 Diluted $ 2.00 $ 1.31 $ 6.07 $ 3.34 (1) Potentially dilutive securities, which were not included in the computation of diluted earnings per share, because either the effect would have been anti-dilutive, or the options’ exercise prices were greater than the average market price of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9 Months Ended</t>
        </is>
      </c>
    </row>
    <row r="2">
      <c r="B2" s="2" t="inlineStr">
        <is>
          <t>Dec. 26, 2021</t>
        </is>
      </c>
    </row>
    <row r="3">
      <c r="A3" s="3" t="inlineStr">
        <is>
          <t>Receivables [Abstract]</t>
        </is>
      </c>
    </row>
    <row r="4">
      <c r="A4" s="4" t="inlineStr">
        <is>
          <t>Schedule of accounts, notes, loans and financing receivable</t>
        </is>
      </c>
      <c r="B4" s="4" t="inlineStr">
        <is>
          <t xml:space="preserve">Net receivables are summarized as follows: December 26, 2021 March 31, 2021 Trade receivables $ 391,727 $ 307,098 Other receivables 7,989 7,899 Less: allowance for estimated credit losses and discounts (15,452) (13,422) Net receivables $ 384,264 $ 301,575 Note Receivable is summarized as follows: December 26, 2021 March 31, 2021 Principal $ 12,000 $ 12,000 Less: unamortized discount (2,533) (3,189) Note receivable, net, included within Deferred charges and other non-current assets $ 9,467 $ 8,811 </t>
        </is>
      </c>
    </row>
    <row r="5">
      <c r="A5" s="4" t="inlineStr">
        <is>
          <t>Schedule of reconciliation of activity related to the allowance for estimated credit losses and discounts</t>
        </is>
      </c>
      <c r="B5" s="4" t="inlineStr">
        <is>
          <t xml:space="preserve">The following provides a reconciliation of the activity related to the allowance for estimated credit losses and discounts for the nine months ended December 26, 2021: Balance, March 31, 2021 $ 13,422 Provision for credit losses 2,105 Write-off of uncollectible amounts, net of recoveries (751) Other adjustments 676 Balance, December 26, 2021 $ 15,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6, 2021</t>
        </is>
      </c>
    </row>
    <row r="3">
      <c r="A3" s="3" t="inlineStr">
        <is>
          <t>Inventory Disclosure [Abstract]</t>
        </is>
      </c>
    </row>
    <row r="4">
      <c r="A4" s="4" t="inlineStr">
        <is>
          <t>Schedule of Inventory, Current</t>
        </is>
      </c>
      <c r="B4" s="4" t="inlineStr">
        <is>
          <t xml:space="preserve">Current net inventories consist of the following: December 26, 2021 March 31, 2021 Raw materials $ 181,157 $ 133,970 Work in process 59,590 47,829 Finished goods 358,480 272,705 Net inventories $ 599,227 $ 454,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AOCL) (Tables)</t>
        </is>
      </c>
      <c r="B1" s="2" t="inlineStr">
        <is>
          <t>9 Months Ended</t>
        </is>
      </c>
    </row>
    <row r="2">
      <c r="B2" s="2" t="inlineStr">
        <is>
          <t>Dec. 26, 2021</t>
        </is>
      </c>
    </row>
    <row r="3">
      <c r="A3" s="3" t="inlineStr">
        <is>
          <t>Equity [Abstract]</t>
        </is>
      </c>
    </row>
    <row r="4">
      <c r="A4" s="4" t="inlineStr">
        <is>
          <t>Schedule of components of AOCL, net of income taxes</t>
        </is>
      </c>
      <c r="B4" s="4" t="inlineStr">
        <is>
          <t>The components of AOCL, net of income taxes, are as follows: December 26, 2021 March 31, 2021 Derivatives $ (314) $ 161 Pension and other postretirement benefits liabilities (76,247) (78,166) Cumulative translation adjustment (5,436) (5,190) Total AOCL $ (81,997) $ (83,195)</t>
        </is>
      </c>
    </row>
    <row r="5">
      <c r="A5" s="4" t="inlineStr">
        <is>
          <t>Schedule of changes in balance of AOCL, net of income taxes</t>
        </is>
      </c>
      <c r="B5" s="4" t="inlineStr">
        <is>
          <t>The following tables detail the amounts reclassified from AOCL to earnings as well as the changes in derivatives, pension and other postretirement benefits, and foreign currency translation, net of income tax: Three months ended December 26, 2021 Nine months ended December 26, 2021 Derivatives Pension and other postretirement benefits liabilities Cumulative translation adjustment Total Derivatives Pension and other postretirement benefits liabilities Cumulative translation adjustment Total Beginning balance in AOCL $ (212) $ (76,734) $ (5,321) $ (82,267) $ 161 $ (78,166) $ (5,190) $ (83,195) Change in fair value of derivatives 298 — — 298 1,065 — — 1,065 Net gains reclassified from AOCL (400) — — (400) (1,540) — — (1,540) Net actuarial losses reclassified from AOCL (1) — 1,072 — 1,072 — 2,671 — 2,671 Prior service costs reclassified from AOCL (1) — (585) — (585) — (752) — (752) Net change in cumulative translation adjustment — — (115) (115) — — (246) (246) Ending balance in AOCL $ (314) $ (76,247) $ (5,436) $ (81,997) $ (314) $ (76,247) $ (5,436) $ (81,997) (1) Amounts related to our pension and other postretirement benefits that were reclassified from AOCL were recorded as a component of net periodic benefit cost for each period presented. Three months ended December 27, 2020 Nine months ended December 27, 2020 Derivatives Pension and other postretirement benefits liabilities Cumulative translation adjustment Total Derivatives Pension and other postretirement benefits liabilities Cumulative translation adjustment Total Beginning balance in AOCL $ 248 $ (91,572) $ (5,706) $ (97,030) $ (1,426) $ (93,353) $ (6,215) $ (100,994) Change in fair value of derivatives 1,220 — — 1,220 1,813 — — 1,813 Net (gains) losses reclassified from AOCL (69) — — (69) 1,012 — — 1,012 Net actuarial losses reclassified from AOCL (1) — 969 — 969 — 2,907 — 2,907 Prior service costs reclassified from AOCL (1) — (78) — (78) — (235) — (235) Net change in cumulative translation adjustment — — 375 375 — — 884 884 Ending balance in AOCL $ 1,399 $ (90,681) $ (5,331) $ (94,613) $ 1,399 $ (90,681) $ (5,331) $ (94,613) (1) Amounts related to our pension and other postretirement benefits that were reclassified from AOCL were recorded as a component of net periodic benefit cost for each period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Dec. 26, 2021</t>
        </is>
      </c>
    </row>
    <row r="3">
      <c r="A3" s="3" t="inlineStr">
        <is>
          <t>Goodwill and Intangible Assets Disclosure [Abstract]</t>
        </is>
      </c>
    </row>
    <row r="4">
      <c r="A4" s="4" t="inlineStr">
        <is>
          <t>Schedule of changes in the carrying amount of goodwill by segment</t>
        </is>
      </c>
      <c r="B4" s="4" t="inlineStr">
        <is>
          <t xml:space="preserve">Changes in the carrying value of goodwill by reportable segment were as follows: Sporting Products Outdoor Products Total Balance, March 31, 2021 $ 86,082 $ — $ 86,082 Acquisitions 23 380,759 380,782 Balance, December 26, 2021 $ 86,105 $ 380,759 $ 466,864 </t>
        </is>
      </c>
    </row>
    <row r="5">
      <c r="A5" s="4" t="inlineStr">
        <is>
          <t>Schedule of net intangibles</t>
        </is>
      </c>
      <c r="B5" s="4" t="inlineStr">
        <is>
          <t xml:space="preserve">Intangible assets by major asset class consisted of the following: December 26, 2021 March 31, 2021 Gross Accumulated Total Gross Accumulated Total Trade names $ 106,889 $ (21,962) $ 84,927 $ 49,560 $ (18,174) $ 31,386 Patented technology 36,854 (12,545) 24,309 16,954 (11,354) 5,600 Customer relationships and other 323,480 (111,931) 211,549 241,306 (98,939) 142,367 Total 467,223 (146,438) 320,785 307,820 (128,467) 179,353 Non-amortizing trade names 135,602 — 135,602 135,602 — 135,602 Net intangible assets $ 602,825 $ (146,438) $ 456,387 $ 443,422 $ (128,467) $ 314,955 </t>
        </is>
      </c>
    </row>
    <row r="6">
      <c r="A6" s="4" t="inlineStr">
        <is>
          <t>Schedule of net intangibles</t>
        </is>
      </c>
      <c r="B6" s="4" t="inlineStr">
        <is>
          <t xml:space="preserve">Intangible assets by major asset class consisted of the following: December 26, 2021 March 31, 2021 Gross Accumulated Total Gross Accumulated Total Trade names $ 106,889 $ (21,962) $ 84,927 $ 49,560 $ (18,174) $ 31,386 Patented technology 36,854 (12,545) 24,309 16,954 (11,354) 5,600 Customer relationships and other 323,480 (111,931) 211,549 241,306 (98,939) 142,367 Total 467,223 (146,438) 320,785 307,820 (128,467) 179,353 Non-amortizing trade names 135,602 — 135,602 135,602 — 135,602 Net intangible assets $ 602,825 $ (146,438) $ 456,387 $ 443,422 $ (128,467) $ 314,955 </t>
        </is>
      </c>
    </row>
    <row r="7">
      <c r="A7" s="4" t="inlineStr">
        <is>
          <t>Schedule of expected future amortization expense</t>
        </is>
      </c>
      <c r="B7" s="4" t="inlineStr">
        <is>
          <t xml:space="preserve">As of December 26, 2021, we expect amortization expense related to these assets to be as follows: Remainder of fiscal year 2022 $ 8,068 Fiscal year 2023 31,326 Fiscal year 2024 31,273 Fiscal year 2025 31,255 Fiscal year 2026 28,246 Thereafter 190,617 Total $ 320,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urrent and Non-current Liabilities (Tables)</t>
        </is>
      </c>
      <c r="B1" s="2" t="inlineStr">
        <is>
          <t>9 Months Ended</t>
        </is>
      </c>
    </row>
    <row r="2">
      <c r="B2" s="2" t="inlineStr">
        <is>
          <t>Dec. 26, 2021</t>
        </is>
      </c>
    </row>
    <row r="3">
      <c r="A3" s="3" t="inlineStr">
        <is>
          <t>Other Liabilities Disclosure [Abstract]</t>
        </is>
      </c>
    </row>
    <row r="4">
      <c r="A4" s="4" t="inlineStr">
        <is>
          <t>Schedule of major categories of other current and non-current liabilities</t>
        </is>
      </c>
      <c r="B4" s="4" t="inlineStr">
        <is>
          <t xml:space="preserve">Other current and non-current liabilities consisted of the following: December 26, 2021 March 31, 2021 Accrual for in-transit inventory $ 19,567 $ 24,356 Other 131,357 96,212 Total other current liabilities $ 150,924 $ 120,568 Long-term portion of accrued income tax liability $ 26,420 $ 23,000 Other 49,966 19,448 Total other non-current liabilities $ 76,386 $ 42,448 </t>
        </is>
      </c>
    </row>
    <row r="5">
      <c r="A5" s="4" t="inlineStr">
        <is>
          <t>Schedule of reconciliation of the changes in product warranty liability</t>
        </is>
      </c>
      <c r="B5" s="4" t="inlineStr">
        <is>
          <t xml:space="preserve">The following is a reconciliation of the changes in our product warranty liability during the periods presented: Balance, March 31, 2021 $ 8,696 Payments made (2,916) Warranties issued 3,182 Changes related to pre-existing warranties and other adjustments 178 Balance, December 26, 2021 $ 9,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26, 2021</t>
        </is>
      </c>
    </row>
    <row r="3">
      <c r="A3" s="3" t="inlineStr">
        <is>
          <t>Debt Disclosure [Abstract]</t>
        </is>
      </c>
    </row>
    <row r="4">
      <c r="A4" s="4" t="inlineStr">
        <is>
          <t>Schedule of long-term debt</t>
        </is>
      </c>
      <c r="B4" s="4" t="inlineStr">
        <is>
          <t xml:space="preserve">Long-term debt consisted of the following: December 26, 2021 March 31, 2021 2021 ABL Revolving Credit Facility $ 220,000 $ — 4.5% Senior Notes 500,000 500,000 Less: unamortized deferred financing costs (4,019) (4,436) Carrying amount of long-term debt $ 715,981 $ 495,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 Information (Tables)</t>
        </is>
      </c>
      <c r="B1" s="2" t="inlineStr">
        <is>
          <t>9 Months Ended</t>
        </is>
      </c>
    </row>
    <row r="2">
      <c r="B2" s="2" t="inlineStr">
        <is>
          <t>Dec. 26, 2021</t>
        </is>
      </c>
    </row>
    <row r="3">
      <c r="A3" s="3" t="inlineStr">
        <is>
          <t>Segment Reporting [Abstract]</t>
        </is>
      </c>
    </row>
    <row r="4">
      <c r="A4" s="4" t="inlineStr">
        <is>
          <t>Summary Results by Segment</t>
        </is>
      </c>
      <c r="B4" s="4" t="inlineStr">
        <is>
          <t>The following tables contain information utilized by management to evaluate our operating segments for the interim periods presented: Three months ended December 26, 2021 Nine months ended December 26, 2021 Sporting Products Outdoor Products (a) Corporate and other reconciling items Total Sporting Products Outdoor Products (a) Corporate and other reconciling items Total Sales, net $ 459,646 $ 335,008 $ — $ 794,654 $ 1,274,127 $ 961,899 $ — $ 2,236,026 Gross Profit 178,062 104,655 (1,247) 281,470 529,659 293,790 (1,631) 821,818 EBIT 149,671 42,277 (33,001) 158,947 449,895 127,946 (84,499) 493,342 Three months ended December 27, 2020 Nine months ended December 27, 2020 (b) Sporting Products (b) Outdoor Products (a) Corporate and other reconciling items Total (b) Sporting Products (b) Outdoor Products (a) Corporate and other reconciling items Total Sales, net $ 287,855 $ 286,824 $ — $ 574,679 $ 821,837 $ 807,161 $ — $ 1,628,998 Gross Profit 79,920 83,712 (400) 163,232 220,280 230,610 (400) 450,490 EBIT 52,661 38,333 (3,546) 87,448 156,793 96,994 (43,040) 210,747 (a) Reconciling items for the three and nine months ended December 26, 2021 included a fair value step-up in inventory allocated from acquisitions of $1,247 and $1,631, respectively, and post-acquisition compensation expense allocated from acquisition of $2,780 and $4,572, respectively. Reconciling items for the three and nine months ended December 27, 2020 included an $18,467 gain on divestiture and $400 in inventory step-up amortization from the Remington acqui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Income Statement [Abstract]</t>
        </is>
      </c>
    </row>
    <row r="4">
      <c r="A4" s="4" t="inlineStr">
        <is>
          <t>Sales, net</t>
        </is>
      </c>
      <c r="B4" s="6" t="n">
        <v>794654</v>
      </c>
      <c r="C4" s="6" t="n">
        <v>574679</v>
      </c>
      <c r="D4" s="6" t="n">
        <v>2236026</v>
      </c>
      <c r="E4" s="6" t="n">
        <v>1628998</v>
      </c>
    </row>
    <row r="5">
      <c r="A5" s="4" t="inlineStr">
        <is>
          <t>Cost of sales</t>
        </is>
      </c>
      <c r="B5" s="5" t="n">
        <v>513184</v>
      </c>
      <c r="C5" s="5" t="n">
        <v>411447</v>
      </c>
      <c r="D5" s="5" t="n">
        <v>1414208</v>
      </c>
      <c r="E5" s="5" t="n">
        <v>1178508</v>
      </c>
    </row>
    <row r="6">
      <c r="A6" s="4" t="inlineStr">
        <is>
          <t>Gross profit</t>
        </is>
      </c>
      <c r="B6" s="5" t="n">
        <v>281470</v>
      </c>
      <c r="C6" s="5" t="n">
        <v>163232</v>
      </c>
      <c r="D6" s="5" t="n">
        <v>821818</v>
      </c>
      <c r="E6" s="5" t="n">
        <v>450490</v>
      </c>
    </row>
    <row r="7">
      <c r="A7" s="3" t="inlineStr">
        <is>
          <t>Operating expenses:</t>
        </is>
      </c>
    </row>
    <row r="8">
      <c r="A8" s="4" t="inlineStr">
        <is>
          <t>Research and development</t>
        </is>
      </c>
      <c r="B8" s="5" t="n">
        <v>7478</v>
      </c>
      <c r="C8" s="5" t="n">
        <v>5483</v>
      </c>
      <c r="D8" s="5" t="n">
        <v>19786</v>
      </c>
      <c r="E8" s="5" t="n">
        <v>15855</v>
      </c>
    </row>
    <row r="9">
      <c r="A9" s="4" t="inlineStr">
        <is>
          <t>Selling, general, and administrative</t>
        </is>
      </c>
      <c r="B9" s="5" t="n">
        <v>115045</v>
      </c>
      <c r="C9" s="5" t="n">
        <v>88768</v>
      </c>
      <c r="D9" s="5" t="n">
        <v>308690</v>
      </c>
      <c r="E9" s="5" t="n">
        <v>242355</v>
      </c>
    </row>
    <row r="10">
      <c r="A10" s="4" t="inlineStr">
        <is>
          <t>Earnings before interest, income taxes, and other</t>
        </is>
      </c>
      <c r="B10" s="5" t="n">
        <v>158947</v>
      </c>
      <c r="C10" s="5" t="n">
        <v>68981</v>
      </c>
      <c r="D10" s="5" t="n">
        <v>493342</v>
      </c>
      <c r="E10" s="5" t="n">
        <v>192280</v>
      </c>
    </row>
    <row r="11">
      <c r="A11" s="4" t="inlineStr">
        <is>
          <t>Other income, net (Note 4)</t>
        </is>
      </c>
      <c r="B11" s="5" t="n">
        <v>0</v>
      </c>
      <c r="C11" s="5" t="n">
        <v>18467</v>
      </c>
      <c r="D11" s="5" t="n">
        <v>0</v>
      </c>
      <c r="E11" s="5" t="n">
        <v>18467</v>
      </c>
    </row>
    <row r="12">
      <c r="A12" s="4" t="inlineStr">
        <is>
          <t>Earnings before interest and income taxes</t>
        </is>
      </c>
      <c r="B12" s="5" t="n">
        <v>158947</v>
      </c>
      <c r="C12" s="5" t="n">
        <v>87448</v>
      </c>
      <c r="D12" s="5" t="n">
        <v>493342</v>
      </c>
      <c r="E12" s="5" t="n">
        <v>210747</v>
      </c>
    </row>
    <row r="13">
      <c r="A13" s="4" t="inlineStr">
        <is>
          <t>Interest expense, net</t>
        </is>
      </c>
      <c r="B13" s="5" t="n">
        <v>-6695</v>
      </c>
      <c r="C13" s="5" t="n">
        <v>-5619</v>
      </c>
      <c r="D13" s="5" t="n">
        <v>-18302</v>
      </c>
      <c r="E13" s="5" t="n">
        <v>-17752</v>
      </c>
    </row>
    <row r="14">
      <c r="A14" s="4" t="inlineStr">
        <is>
          <t>Earnings before income taxes</t>
        </is>
      </c>
      <c r="B14" s="5" t="n">
        <v>152252</v>
      </c>
      <c r="C14" s="5" t="n">
        <v>81829</v>
      </c>
      <c r="D14" s="5" t="n">
        <v>475040</v>
      </c>
      <c r="E14" s="5" t="n">
        <v>192995</v>
      </c>
    </row>
    <row r="15">
      <c r="A15" s="4" t="inlineStr">
        <is>
          <t>Income tax (provision) benefit</t>
        </is>
      </c>
      <c r="B15" s="5" t="n">
        <v>-34115</v>
      </c>
      <c r="C15" s="5" t="n">
        <v>-2950</v>
      </c>
      <c r="D15" s="5" t="n">
        <v>-114638</v>
      </c>
      <c r="E15" s="5" t="n">
        <v>6005</v>
      </c>
    </row>
    <row r="16">
      <c r="A16" s="4" t="inlineStr">
        <is>
          <t>Net income</t>
        </is>
      </c>
      <c r="B16" s="6" t="n">
        <v>118137</v>
      </c>
      <c r="C16" s="6" t="n">
        <v>78879</v>
      </c>
      <c r="D16" s="6" t="n">
        <v>360402</v>
      </c>
      <c r="E16" s="6" t="n">
        <v>199000</v>
      </c>
    </row>
    <row r="17">
      <c r="A17" s="3" t="inlineStr">
        <is>
          <t>Earnings per common share:</t>
        </is>
      </c>
    </row>
    <row r="18">
      <c r="A18" s="4" t="inlineStr">
        <is>
          <t>Basic (in dollars per share)</t>
        </is>
      </c>
      <c r="B18" s="7" t="n">
        <v>2.07</v>
      </c>
      <c r="C18" s="7" t="n">
        <v>1.35</v>
      </c>
      <c r="D18" s="7" t="n">
        <v>6.26</v>
      </c>
      <c r="E18" s="7" t="n">
        <v>3.42</v>
      </c>
    </row>
    <row r="19">
      <c r="A19" s="4" t="inlineStr">
        <is>
          <t>Diluted (in dollars per share)</t>
        </is>
      </c>
      <c r="B19" s="6" t="n">
        <v>2</v>
      </c>
      <c r="C19" s="7" t="n">
        <v>1.31</v>
      </c>
      <c r="D19" s="7" t="n">
        <v>6.07</v>
      </c>
      <c r="E19" s="7" t="n">
        <v>3.34</v>
      </c>
    </row>
    <row r="20">
      <c r="A20" s="3" t="inlineStr">
        <is>
          <t>Weighted-average number of common shares outstanding:</t>
        </is>
      </c>
    </row>
    <row r="21">
      <c r="A21" s="4" t="inlineStr">
        <is>
          <t>Basic (in shares)</t>
        </is>
      </c>
      <c r="B21" s="5" t="n">
        <v>57162</v>
      </c>
      <c r="C21" s="5" t="n">
        <v>58303</v>
      </c>
      <c r="D21" s="5" t="n">
        <v>57540</v>
      </c>
      <c r="E21" s="5" t="n">
        <v>58183</v>
      </c>
    </row>
    <row r="22">
      <c r="A22" s="4" t="inlineStr">
        <is>
          <t>Diluted (in shares)</t>
        </is>
      </c>
      <c r="B22" s="5" t="n">
        <v>59066</v>
      </c>
      <c r="C22" s="5" t="n">
        <v>60101</v>
      </c>
      <c r="D22" s="5" t="n">
        <v>59404</v>
      </c>
      <c r="E22" s="5" t="n">
        <v>59594</v>
      </c>
    </row>
    <row r="23">
      <c r="A23" s="3" t="inlineStr">
        <is>
          <t>Pension and other postretirement benefit liabilities:</t>
        </is>
      </c>
    </row>
    <row r="24">
      <c r="A24" s="4" t="inlineStr">
        <is>
          <t>Reclassification of prior service credits for pension and postretirement benefit plans recorded to net income, net of tax benefit of $190 and $244, for the three and nine months ended December 26, 2021, respectively, and $0 and $0 for the three and nine months ended December 27, 2020, respectively</t>
        </is>
      </c>
      <c r="B24" s="6" t="n">
        <v>-585</v>
      </c>
      <c r="C24" s="6" t="n">
        <v>-78</v>
      </c>
      <c r="D24" s="6" t="n">
        <v>-752</v>
      </c>
      <c r="E24" s="6" t="n">
        <v>-235</v>
      </c>
    </row>
    <row r="25">
      <c r="A25" s="4" t="inlineStr">
        <is>
          <t>Reclassification of net actuarial loss for pension and postretirement benefit plans recorded to net income, net of tax expense of $(348) and $(867) for the three and nine months ended December 26, 2021, respectively, and $0 and $0 for the three and nine months ended December 27, 2020, respectively</t>
        </is>
      </c>
      <c r="B25" s="5" t="n">
        <v>1072</v>
      </c>
      <c r="C25" s="5" t="n">
        <v>969</v>
      </c>
      <c r="D25" s="5" t="n">
        <v>2671</v>
      </c>
      <c r="E25" s="5" t="n">
        <v>2907</v>
      </c>
    </row>
    <row r="26">
      <c r="A26" s="4" t="inlineStr">
        <is>
          <t>Change in derivatives, net of tax benefit of $33 and $154 for the three and nine months ended December 26, 2021, respectively, and $0 and $0 for the three and nine months ended December 27, 2020, respectively</t>
        </is>
      </c>
      <c r="B26" s="5" t="n">
        <v>-102</v>
      </c>
      <c r="C26" s="5" t="n">
        <v>1151</v>
      </c>
      <c r="D26" s="5" t="n">
        <v>-475</v>
      </c>
      <c r="E26" s="5" t="n">
        <v>2825</v>
      </c>
    </row>
    <row r="27">
      <c r="A27" s="4" t="inlineStr">
        <is>
          <t>Change in cumulative translation adjustment</t>
        </is>
      </c>
      <c r="B27" s="5" t="n">
        <v>-115</v>
      </c>
      <c r="C27" s="5" t="n">
        <v>375</v>
      </c>
      <c r="D27" s="5" t="n">
        <v>-246</v>
      </c>
      <c r="E27" s="5" t="n">
        <v>884</v>
      </c>
    </row>
    <row r="28">
      <c r="A28" s="4" t="inlineStr">
        <is>
          <t>Total other comprehensive income</t>
        </is>
      </c>
      <c r="B28" s="5" t="n">
        <v>270</v>
      </c>
      <c r="C28" s="5" t="n">
        <v>2417</v>
      </c>
      <c r="D28" s="5" t="n">
        <v>1198</v>
      </c>
      <c r="E28" s="5" t="n">
        <v>6381</v>
      </c>
    </row>
    <row r="29">
      <c r="A29" s="4" t="inlineStr">
        <is>
          <t>Comprehensive income</t>
        </is>
      </c>
      <c r="B29" s="6" t="n">
        <v>118407</v>
      </c>
      <c r="C29" s="6" t="n">
        <v>81296</v>
      </c>
      <c r="D29" s="6" t="n">
        <v>361600</v>
      </c>
      <c r="E29" s="6" t="n">
        <v>2053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40" customWidth="1" min="2" max="2"/>
  </cols>
  <sheetData>
    <row r="1">
      <c r="A1" s="1" t="inlineStr">
        <is>
          <t>Significant Accounting Policies (Details)</t>
        </is>
      </c>
      <c r="B1" s="2" t="inlineStr">
        <is>
          <t>9 Months Ended</t>
        </is>
      </c>
    </row>
    <row r="2">
      <c r="B2" s="2" t="inlineStr">
        <is>
          <t>Dec. 26, 2021reportable_segmentfacility</t>
        </is>
      </c>
    </row>
    <row r="3">
      <c r="A3" s="3" t="inlineStr">
        <is>
          <t>Accounting Policies [Abstract]</t>
        </is>
      </c>
    </row>
    <row r="4">
      <c r="A4" s="4" t="inlineStr">
        <is>
          <t>Number of reportable segments | reportable_segment</t>
        </is>
      </c>
      <c r="B4" s="5" t="n">
        <v>2</v>
      </c>
    </row>
    <row r="5">
      <c r="A5" s="4" t="inlineStr">
        <is>
          <t>Number of manufacturing and distribution facilities | facility</t>
        </is>
      </c>
      <c r="B5" s="5" t="n">
        <v>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Jul. 05, 2019</t>
        </is>
      </c>
      <c r="C1" s="2" t="inlineStr">
        <is>
          <t>Dec. 26, 2021</t>
        </is>
      </c>
      <c r="D1" s="2" t="inlineStr">
        <is>
          <t>Jun. 27, 2021</t>
        </is>
      </c>
      <c r="E1" s="2" t="inlineStr">
        <is>
          <t>Mar. 31, 2021</t>
        </is>
      </c>
    </row>
    <row r="2">
      <c r="A2" s="3" t="inlineStr">
        <is>
          <t>Fair value of assets and liabilities</t>
        </is>
      </c>
    </row>
    <row r="3">
      <c r="A3" s="4" t="inlineStr">
        <is>
          <t>Receivable with imputed interest, face amount</t>
        </is>
      </c>
      <c r="B3" s="6" t="n">
        <v>12000000</v>
      </c>
      <c r="C3" s="6" t="n">
        <v>12000000</v>
      </c>
      <c r="E3" s="6" t="n">
        <v>12000000</v>
      </c>
    </row>
    <row r="4">
      <c r="A4" s="4" t="inlineStr">
        <is>
          <t>Note receivable with imputed interest, term of contract</t>
        </is>
      </c>
      <c r="B4" s="4" t="inlineStr">
        <is>
          <t>5 years</t>
        </is>
      </c>
    </row>
    <row r="5">
      <c r="A5" s="4" t="inlineStr">
        <is>
          <t>Long-term debt</t>
        </is>
      </c>
      <c r="C5" s="5" t="n">
        <v>715981000</v>
      </c>
      <c r="E5" s="5" t="n">
        <v>495564000</v>
      </c>
    </row>
    <row r="6">
      <c r="A6" s="4" t="inlineStr">
        <is>
          <t>QuietKat</t>
        </is>
      </c>
    </row>
    <row r="7">
      <c r="A7" s="3" t="inlineStr">
        <is>
          <t>Fair value of assets and liabilities</t>
        </is>
      </c>
    </row>
    <row r="8">
      <c r="A8" s="4" t="inlineStr">
        <is>
          <t>Business combination, contingent consideration, liability</t>
        </is>
      </c>
      <c r="C8" s="5" t="n">
        <v>23134000</v>
      </c>
      <c r="D8" s="6" t="n">
        <v>22400000</v>
      </c>
    </row>
    <row r="9">
      <c r="A9" s="4" t="inlineStr">
        <is>
          <t>Fiber</t>
        </is>
      </c>
    </row>
    <row r="10">
      <c r="A10" s="3" t="inlineStr">
        <is>
          <t>Fair value of assets and liabilities</t>
        </is>
      </c>
    </row>
    <row r="11">
      <c r="A11" s="4" t="inlineStr">
        <is>
          <t>Business combination, contingent consideration, liability</t>
        </is>
      </c>
      <c r="C11" s="5" t="n">
        <v>3625000</v>
      </c>
    </row>
    <row r="12">
      <c r="A12" s="4" t="inlineStr">
        <is>
          <t>Senior Notes, 4.5% | Carrying amount</t>
        </is>
      </c>
    </row>
    <row r="13">
      <c r="A13" s="3" t="inlineStr">
        <is>
          <t>Fair value of assets and liabilities</t>
        </is>
      </c>
    </row>
    <row r="14">
      <c r="A14" s="4" t="inlineStr">
        <is>
          <t>Fixed-rate debt</t>
        </is>
      </c>
      <c r="C14" s="5" t="n">
        <v>500000000</v>
      </c>
      <c r="E14" s="5" t="n">
        <v>500000000</v>
      </c>
    </row>
    <row r="15">
      <c r="A15" s="4" t="inlineStr">
        <is>
          <t>Senior Notes, 4.5%</t>
        </is>
      </c>
    </row>
    <row r="16">
      <c r="A16" s="3" t="inlineStr">
        <is>
          <t>Fair value of assets and liabilities</t>
        </is>
      </c>
    </row>
    <row r="17">
      <c r="A17" s="4" t="inlineStr">
        <is>
          <t>Long-term debt</t>
        </is>
      </c>
      <c r="E17" s="6" t="n">
        <v>500000000</v>
      </c>
    </row>
    <row r="18">
      <c r="A18" s="4" t="inlineStr">
        <is>
          <t>Long-term debt, percentage bearing fixed interest, percentage rate</t>
        </is>
      </c>
      <c r="E18" s="4" t="inlineStr">
        <is>
          <t>4.50%</t>
        </is>
      </c>
    </row>
    <row r="19">
      <c r="A19" s="4" t="inlineStr">
        <is>
          <t>Fair value of assets and liabilities that are measured on a recurring basis | Fair value</t>
        </is>
      </c>
    </row>
    <row r="20">
      <c r="A20" s="3" t="inlineStr">
        <is>
          <t>Fair value of assets and liabilities</t>
        </is>
      </c>
    </row>
    <row r="21">
      <c r="A21" s="4" t="inlineStr">
        <is>
          <t>Receivable with imputed interest, effective yield (interest rate)</t>
        </is>
      </c>
      <c r="B21" s="4" t="inlineStr">
        <is>
          <t>10.00%</t>
        </is>
      </c>
    </row>
    <row r="22">
      <c r="A22" s="4" t="inlineStr">
        <is>
          <t>Fair value of assets and liabilities that are measured on a recurring basis | Senior Notes, 4.5% | Fair value</t>
        </is>
      </c>
    </row>
    <row r="23">
      <c r="A23" s="3" t="inlineStr">
        <is>
          <t>Fair value of assets and liabilities</t>
        </is>
      </c>
    </row>
    <row r="24">
      <c r="A24" s="4" t="inlineStr">
        <is>
          <t>Fixed-rate debt</t>
        </is>
      </c>
      <c r="C24" s="5" t="n">
        <v>500500000</v>
      </c>
      <c r="E24" s="6" t="n">
        <v>493750000</v>
      </c>
    </row>
    <row r="25">
      <c r="A25" s="4" t="inlineStr">
        <is>
          <t>Fair value of assets and liabilities that are measured on a recurring basis | ABL Revolving Credit Facility, 2021 | Carrying amount</t>
        </is>
      </c>
    </row>
    <row r="26">
      <c r="A26" s="3" t="inlineStr">
        <is>
          <t>Fair value of assets and liabilities</t>
        </is>
      </c>
    </row>
    <row r="27">
      <c r="A27" s="4" t="inlineStr">
        <is>
          <t>Variable-rate debt</t>
        </is>
      </c>
      <c r="C27" s="5" t="n">
        <v>220000000</v>
      </c>
      <c r="E27" s="5" t="n">
        <v>0</v>
      </c>
    </row>
    <row r="28">
      <c r="A28" s="4" t="inlineStr">
        <is>
          <t>Fair value of assets and liabilities that are measured on a recurring basis | ABL Revolving Credit Facility, 2021 | Fair value</t>
        </is>
      </c>
    </row>
    <row r="29">
      <c r="A29" s="3" t="inlineStr">
        <is>
          <t>Fair value of assets and liabilities</t>
        </is>
      </c>
    </row>
    <row r="30">
      <c r="A30" s="4" t="inlineStr">
        <is>
          <t>Variable-rate debt</t>
        </is>
      </c>
      <c r="C30" s="6" t="n">
        <v>220000000</v>
      </c>
      <c r="E3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26, 2021</t>
        </is>
      </c>
    </row>
    <row r="2">
      <c r="A2" s="4" t="inlineStr">
        <is>
          <t>Minimum</t>
        </is>
      </c>
    </row>
    <row r="3">
      <c r="A3" s="3" t="inlineStr">
        <is>
          <t>Lessee, Lease, Description [Line Items]</t>
        </is>
      </c>
    </row>
    <row r="4">
      <c r="A4" s="4" t="inlineStr">
        <is>
          <t>Renewal term (in years)</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Dec. 26, 2021</t>
        </is>
      </c>
      <c r="C1" s="2" t="inlineStr">
        <is>
          <t>Mar. 31, 2021</t>
        </is>
      </c>
    </row>
    <row r="2">
      <c r="A2" s="3" t="inlineStr">
        <is>
          <t>Leases [Abstract]</t>
        </is>
      </c>
    </row>
    <row r="3">
      <c r="A3" s="4" t="inlineStr">
        <is>
          <t>Operating lease assets</t>
        </is>
      </c>
      <c r="B3" s="6" t="n">
        <v>79412</v>
      </c>
      <c r="C3" s="6" t="n">
        <v>72400</v>
      </c>
    </row>
    <row r="4">
      <c r="A4" s="4" t="inlineStr">
        <is>
          <t>Operating lease liabilities</t>
        </is>
      </c>
      <c r="B4" s="5" t="n">
        <v>12193</v>
      </c>
      <c r="C4" s="5" t="n">
        <v>10044</v>
      </c>
    </row>
    <row r="5">
      <c r="A5" s="4" t="inlineStr">
        <is>
          <t>Operating lease liabilities</t>
        </is>
      </c>
      <c r="B5" s="5" t="n">
        <v>82085</v>
      </c>
      <c r="C5" s="5" t="n">
        <v>77375</v>
      </c>
    </row>
    <row r="6">
      <c r="A6" s="4" t="inlineStr">
        <is>
          <t>Total lease liabilities</t>
        </is>
      </c>
      <c r="B6" s="6" t="n">
        <v>94278</v>
      </c>
      <c r="C6" s="6" t="n">
        <v>874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25" customWidth="1" min="2" max="2"/>
    <col width="14" customWidth="1" min="3" max="3"/>
    <col width="25" customWidth="1" min="4" max="4"/>
    <col width="14" customWidth="1" min="5" max="5"/>
    <col width="25" customWidth="1" min="6" max="6"/>
  </cols>
  <sheetData>
    <row r="1">
      <c r="A1" s="1" t="inlineStr">
        <is>
          <t>Leases - Lease Cost (Details) - USD ($)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c r="F2" s="2" t="inlineStr">
        <is>
          <t>Mar. 31, 2021</t>
        </is>
      </c>
    </row>
    <row r="3">
      <c r="A3" s="3" t="inlineStr">
        <is>
          <t>Leases [Abstract]</t>
        </is>
      </c>
    </row>
    <row r="4">
      <c r="A4" s="4" t="inlineStr">
        <is>
          <t>Fixed operating lease costs</t>
        </is>
      </c>
      <c r="B4" s="6" t="n">
        <v>5795</v>
      </c>
      <c r="C4" s="6" t="n">
        <v>5593</v>
      </c>
      <c r="D4" s="6" t="n">
        <v>16297</v>
      </c>
      <c r="E4" s="6" t="n">
        <v>15704</v>
      </c>
    </row>
    <row r="5">
      <c r="A5" s="4" t="inlineStr">
        <is>
          <t>Variable operating lease costs</t>
        </is>
      </c>
      <c r="B5" s="5" t="n">
        <v>701</v>
      </c>
      <c r="C5" s="5" t="n">
        <v>806</v>
      </c>
      <c r="D5" s="5" t="n">
        <v>2284</v>
      </c>
      <c r="E5" s="5" t="n">
        <v>2047</v>
      </c>
    </row>
    <row r="6">
      <c r="A6" s="4" t="inlineStr">
        <is>
          <t>Operating and sub-lease income</t>
        </is>
      </c>
      <c r="B6" s="5" t="n">
        <v>180</v>
      </c>
      <c r="C6" s="5" t="n">
        <v>67</v>
      </c>
      <c r="D6" s="5" t="n">
        <v>331</v>
      </c>
      <c r="E6" s="5" t="n">
        <v>732</v>
      </c>
    </row>
    <row r="7">
      <c r="A7" s="4" t="inlineStr">
        <is>
          <t>Net Lease costs</t>
        </is>
      </c>
      <c r="B7" s="6" t="n">
        <v>6316</v>
      </c>
      <c r="C7" s="6" t="n">
        <v>6332</v>
      </c>
      <c r="D7" s="6" t="n">
        <v>18250</v>
      </c>
      <c r="E7" s="6" t="n">
        <v>17019</v>
      </c>
    </row>
    <row r="8">
      <c r="A8" s="4" t="inlineStr">
        <is>
          <t>Weighted Average Remaining Lease Term (Years):</t>
        </is>
      </c>
      <c r="B8" s="4" t="inlineStr">
        <is>
          <t>8 years 7 months 13 days</t>
        </is>
      </c>
      <c r="D8" s="4" t="inlineStr">
        <is>
          <t>8 years 7 months 13 days</t>
        </is>
      </c>
      <c r="F8" s="4" t="inlineStr">
        <is>
          <t>9 years 3 months 25 days</t>
        </is>
      </c>
    </row>
    <row r="9">
      <c r="A9" s="4" t="inlineStr">
        <is>
          <t>Weighted Average Discount Rate:</t>
        </is>
      </c>
      <c r="B9" s="4" t="inlineStr">
        <is>
          <t>8.12%</t>
        </is>
      </c>
      <c r="D9" s="4" t="inlineStr">
        <is>
          <t>8.12%</t>
        </is>
      </c>
      <c r="F9" s="4" t="inlineStr">
        <is>
          <t>8.64%</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26, 2021</t>
        </is>
      </c>
      <c r="C1" s="2" t="inlineStr">
        <is>
          <t>Mar. 31, 2021</t>
        </is>
      </c>
    </row>
    <row r="2">
      <c r="A2" s="3" t="inlineStr">
        <is>
          <t>Leases [Abstract]</t>
        </is>
      </c>
    </row>
    <row r="3">
      <c r="A3" s="4" t="inlineStr">
        <is>
          <t>Remainder of fiscal year 2022</t>
        </is>
      </c>
      <c r="B3" s="6" t="n">
        <v>4882</v>
      </c>
    </row>
    <row r="4">
      <c r="A4" s="4" t="inlineStr">
        <is>
          <t>Fiscal year 2023</t>
        </is>
      </c>
      <c r="B4" s="5" t="n">
        <v>18642</v>
      </c>
    </row>
    <row r="5">
      <c r="A5" s="4" t="inlineStr">
        <is>
          <t>Fiscal year 2024</t>
        </is>
      </c>
      <c r="B5" s="5" t="n">
        <v>16358</v>
      </c>
    </row>
    <row r="6">
      <c r="A6" s="4" t="inlineStr">
        <is>
          <t>Fiscal year 2025</t>
        </is>
      </c>
      <c r="B6" s="5" t="n">
        <v>15158</v>
      </c>
    </row>
    <row r="7">
      <c r="A7" s="4" t="inlineStr">
        <is>
          <t>Fiscal year 2026</t>
        </is>
      </c>
      <c r="B7" s="5" t="n">
        <v>13724</v>
      </c>
    </row>
    <row r="8">
      <c r="A8" s="4" t="inlineStr">
        <is>
          <t>Thereafter</t>
        </is>
      </c>
      <c r="B8" s="5" t="n">
        <v>65871</v>
      </c>
    </row>
    <row r="9">
      <c r="A9" s="4" t="inlineStr">
        <is>
          <t>Total lease payments</t>
        </is>
      </c>
      <c r="B9" s="5" t="n">
        <v>134635</v>
      </c>
    </row>
    <row r="10">
      <c r="A10" s="4" t="inlineStr">
        <is>
          <t>Less imputed interest</t>
        </is>
      </c>
      <c r="B10" s="5" t="n">
        <v>-40357</v>
      </c>
    </row>
    <row r="11">
      <c r="A11" s="4" t="inlineStr">
        <is>
          <t>Present value of lease liabilities</t>
        </is>
      </c>
      <c r="B11" s="6" t="n">
        <v>94278</v>
      </c>
      <c r="C11" s="6" t="n">
        <v>874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Dec. 26, 2021</t>
        </is>
      </c>
      <c r="C2" s="2" t="inlineStr">
        <is>
          <t>Dec. 27, 2020</t>
        </is>
      </c>
    </row>
    <row r="3">
      <c r="A3" s="3" t="inlineStr">
        <is>
          <t>Leases [Abstract]</t>
        </is>
      </c>
    </row>
    <row r="4">
      <c r="A4" s="4" t="inlineStr">
        <is>
          <t>Cash paid for amounts included in the measurement of lease liabilities:</t>
        </is>
      </c>
      <c r="B4" s="6" t="n">
        <v>14054</v>
      </c>
      <c r="C4" s="6" t="n">
        <v>13077</v>
      </c>
    </row>
    <row r="5">
      <c r="A5" s="4" t="inlineStr">
        <is>
          <t>Operating lease assets obtained in exchange for lease liabilities:</t>
        </is>
      </c>
      <c r="B5" s="6" t="n">
        <v>13472</v>
      </c>
      <c r="C5" s="6" t="n">
        <v>114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Narrative (Details) - USD ($) $ in Thousands</t>
        </is>
      </c>
      <c r="B1" s="2" t="inlineStr">
        <is>
          <t>Sep. 28, 2021</t>
        </is>
      </c>
      <c r="C1" s="2" t="inlineStr">
        <is>
          <t>Dec. 26, 2021</t>
        </is>
      </c>
      <c r="D1" s="2" t="inlineStr">
        <is>
          <t>Jun. 27, 2021</t>
        </is>
      </c>
    </row>
    <row r="2">
      <c r="A2" s="4" t="inlineStr">
        <is>
          <t>Fiber</t>
        </is>
      </c>
    </row>
    <row r="3">
      <c r="A3" s="3" t="inlineStr">
        <is>
          <t>Business Acquisition [Line Items]</t>
        </is>
      </c>
    </row>
    <row r="4">
      <c r="A4" s="4" t="inlineStr">
        <is>
          <t>Business combination, contingent consideration, liability</t>
        </is>
      </c>
      <c r="C4" s="6" t="n">
        <v>3625</v>
      </c>
    </row>
    <row r="5">
      <c r="A5" s="4" t="inlineStr">
        <is>
          <t>Foresight Sports</t>
        </is>
      </c>
    </row>
    <row r="6">
      <c r="A6" s="3" t="inlineStr">
        <is>
          <t>Business Acquisition [Line Items]</t>
        </is>
      </c>
    </row>
    <row r="7">
      <c r="A7" s="4" t="inlineStr">
        <is>
          <t>Business combination, consideration transferred</t>
        </is>
      </c>
      <c r="B7" s="6" t="n">
        <v>470622</v>
      </c>
    </row>
    <row r="8">
      <c r="A8" s="4" t="inlineStr">
        <is>
          <t>Business combination, pro forma information, revenue of acquiree since acquisition date</t>
        </is>
      </c>
      <c r="C8" s="5" t="n">
        <v>28586</v>
      </c>
    </row>
    <row r="9">
      <c r="A9" s="4" t="inlineStr">
        <is>
          <t>Business combination, pro forma information, net income of acquiree since acquisition date</t>
        </is>
      </c>
      <c r="C9" s="5" t="n">
        <v>8880</v>
      </c>
    </row>
    <row r="10">
      <c r="A10" s="4" t="inlineStr">
        <is>
          <t>Foresight Sports | Employee Retention Payments</t>
        </is>
      </c>
    </row>
    <row r="11">
      <c r="A11" s="3" t="inlineStr">
        <is>
          <t>Business Acquisition [Line Items]</t>
        </is>
      </c>
    </row>
    <row r="12">
      <c r="A12" s="4" t="inlineStr">
        <is>
          <t>Business combination, separately recognized transactions, post combination compensation expense</t>
        </is>
      </c>
      <c r="B12" s="5" t="n">
        <v>5599</v>
      </c>
    </row>
    <row r="13">
      <c r="A13" s="4" t="inlineStr">
        <is>
          <t>Foresight Sports | Contingent Payments Related To Net Sales Targets Being Met</t>
        </is>
      </c>
    </row>
    <row r="14">
      <c r="A14" s="3" t="inlineStr">
        <is>
          <t>Business Acquisition [Line Items]</t>
        </is>
      </c>
    </row>
    <row r="15">
      <c r="A15" s="4" t="inlineStr">
        <is>
          <t>Business combination, separately recognized transactions, post combination compensation expense</t>
        </is>
      </c>
      <c r="B15" s="6" t="n">
        <v>25000</v>
      </c>
    </row>
    <row r="16">
      <c r="A16" s="4" t="inlineStr">
        <is>
          <t>QuietKat</t>
        </is>
      </c>
    </row>
    <row r="17">
      <c r="A17" s="3" t="inlineStr">
        <is>
          <t>Business Acquisition [Line Items]</t>
        </is>
      </c>
    </row>
    <row r="18">
      <c r="A18" s="4" t="inlineStr">
        <is>
          <t>Business combination, contingent consideration, liability</t>
        </is>
      </c>
      <c r="C18" s="6" t="n">
        <v>23134</v>
      </c>
      <c r="D18" s="6" t="n">
        <v>22400</v>
      </c>
    </row>
    <row r="19">
      <c r="A19" s="4" t="inlineStr">
        <is>
          <t>Other payments to acquire businesses</t>
        </is>
      </c>
      <c r="D19" s="6" t="n">
        <v>13000</v>
      </c>
    </row>
    <row r="20">
      <c r="A20" s="4" t="inlineStr">
        <is>
          <t>Business acquisition, milestone payment period (in years)</t>
        </is>
      </c>
      <c r="D20"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urchase Price Allocation (Details) - USD ($) $ in Thousands</t>
        </is>
      </c>
      <c r="B1" s="2" t="inlineStr">
        <is>
          <t>Sep. 28, 2021</t>
        </is>
      </c>
      <c r="C1" s="2" t="inlineStr">
        <is>
          <t>Oct. 12, 2020</t>
        </is>
      </c>
      <c r="D1" s="2" t="inlineStr">
        <is>
          <t>Dec. 26, 2021</t>
        </is>
      </c>
      <c r="E1" s="2" t="inlineStr">
        <is>
          <t>Mar. 31, 2021</t>
        </is>
      </c>
    </row>
    <row r="2">
      <c r="A2" s="3" t="inlineStr">
        <is>
          <t>Total purchase price:</t>
        </is>
      </c>
    </row>
    <row r="3">
      <c r="A3" s="4" t="inlineStr">
        <is>
          <t>Goodwill</t>
        </is>
      </c>
      <c r="D3" s="6" t="n">
        <v>466864</v>
      </c>
      <c r="E3" s="6" t="n">
        <v>86082</v>
      </c>
    </row>
    <row r="4">
      <c r="A4" s="4" t="inlineStr">
        <is>
          <t>Foresight Sports</t>
        </is>
      </c>
    </row>
    <row r="5">
      <c r="A5" s="3" t="inlineStr">
        <is>
          <t>Business Acquisition [Line Items]</t>
        </is>
      </c>
    </row>
    <row r="6">
      <c r="A6" s="4" t="inlineStr">
        <is>
          <t>Total consideration transferred</t>
        </is>
      </c>
      <c r="B6" s="6" t="n">
        <v>470622</v>
      </c>
    </row>
    <row r="7">
      <c r="A7" s="3" t="inlineStr">
        <is>
          <t>Total purchase price:</t>
        </is>
      </c>
    </row>
    <row r="8">
      <c r="A8" s="4" t="inlineStr">
        <is>
          <t>Accounts receivable</t>
        </is>
      </c>
      <c r="B8" s="5" t="n">
        <v>2806</v>
      </c>
    </row>
    <row r="9">
      <c r="A9" s="4" t="inlineStr">
        <is>
          <t>Inventories</t>
        </is>
      </c>
      <c r="B9" s="5" t="n">
        <v>10780</v>
      </c>
    </row>
    <row r="10">
      <c r="A10" s="4" t="inlineStr">
        <is>
          <t>Intangible assets</t>
        </is>
      </c>
      <c r="B10" s="5" t="n">
        <v>131500</v>
      </c>
    </row>
    <row r="11">
      <c r="A11" s="4" t="inlineStr">
        <is>
          <t>Property, plant, and equipment</t>
        </is>
      </c>
      <c r="B11" s="5" t="n">
        <v>1870</v>
      </c>
    </row>
    <row r="12">
      <c r="A12" s="4" t="inlineStr">
        <is>
          <t>Operating lease assets</t>
        </is>
      </c>
      <c r="B12" s="5" t="n">
        <v>6506</v>
      </c>
    </row>
    <row r="13">
      <c r="A13" s="4" t="inlineStr">
        <is>
          <t>Other long-term assets</t>
        </is>
      </c>
      <c r="B13" s="5" t="n">
        <v>2006</v>
      </c>
    </row>
    <row r="14">
      <c r="A14" s="4" t="inlineStr">
        <is>
          <t>Total assets</t>
        </is>
      </c>
      <c r="B14" s="5" t="n">
        <v>155468</v>
      </c>
    </row>
    <row r="15">
      <c r="A15" s="4" t="inlineStr">
        <is>
          <t>Accounts payable</t>
        </is>
      </c>
      <c r="B15" s="5" t="n">
        <v>6177</v>
      </c>
    </row>
    <row r="16">
      <c r="A16" s="4" t="inlineStr">
        <is>
          <t>Customer deposits</t>
        </is>
      </c>
      <c r="B16" s="5" t="n">
        <v>2084</v>
      </c>
    </row>
    <row r="17">
      <c r="A17" s="4" t="inlineStr">
        <is>
          <t>Long-term operating lease liabilities</t>
        </is>
      </c>
      <c r="B17" s="5" t="n">
        <v>5961</v>
      </c>
    </row>
    <row r="18">
      <c r="A18" s="4" t="inlineStr">
        <is>
          <t>Contract liabilities</t>
        </is>
      </c>
      <c r="B18" s="5" t="n">
        <v>2992</v>
      </c>
    </row>
    <row r="19">
      <c r="A19" s="4" t="inlineStr">
        <is>
          <t>Other liabilities</t>
        </is>
      </c>
      <c r="B19" s="5" t="n">
        <v>1646</v>
      </c>
    </row>
    <row r="20">
      <c r="A20" s="4" t="inlineStr">
        <is>
          <t>Other long-term liabilities</t>
        </is>
      </c>
      <c r="B20" s="5" t="n">
        <v>9182</v>
      </c>
    </row>
    <row r="21">
      <c r="A21" s="4" t="inlineStr">
        <is>
          <t>Total liabilities</t>
        </is>
      </c>
      <c r="B21" s="5" t="n">
        <v>28042</v>
      </c>
    </row>
    <row r="22">
      <c r="A22" s="4" t="inlineStr">
        <is>
          <t>Net assets acquired</t>
        </is>
      </c>
      <c r="B22" s="5" t="n">
        <v>127426</v>
      </c>
    </row>
    <row r="23">
      <c r="A23" s="4" t="inlineStr">
        <is>
          <t>Goodwill</t>
        </is>
      </c>
      <c r="B23" s="6" t="n">
        <v>343196</v>
      </c>
    </row>
    <row r="24">
      <c r="A24" s="4" t="inlineStr">
        <is>
          <t>Remington Outdoor Company, Inc.</t>
        </is>
      </c>
    </row>
    <row r="25">
      <c r="A25" s="3" t="inlineStr">
        <is>
          <t>Total purchase price:</t>
        </is>
      </c>
    </row>
    <row r="26">
      <c r="A26" s="4" t="inlineStr">
        <is>
          <t>Cash paid</t>
        </is>
      </c>
      <c r="C26" s="6" t="n">
        <v>81400</v>
      </c>
    </row>
    <row r="27">
      <c r="A27" s="4" t="inlineStr">
        <is>
          <t>Cash paid for working capital</t>
        </is>
      </c>
      <c r="C27" s="5" t="n">
        <v>291</v>
      </c>
    </row>
    <row r="28">
      <c r="A28" s="4" t="inlineStr">
        <is>
          <t>Total purchase price</t>
        </is>
      </c>
      <c r="C28" s="5" t="n">
        <v>81691</v>
      </c>
    </row>
    <row r="29">
      <c r="A29" s="4" t="inlineStr">
        <is>
          <t>Inventories</t>
        </is>
      </c>
      <c r="C29" s="5" t="n">
        <v>20021</v>
      </c>
    </row>
    <row r="30">
      <c r="A30" s="4" t="inlineStr">
        <is>
          <t>Intangible assets</t>
        </is>
      </c>
      <c r="C30" s="5" t="n">
        <v>26200</v>
      </c>
    </row>
    <row r="31">
      <c r="A31" s="4" t="inlineStr">
        <is>
          <t>Property, plant, and equipment</t>
        </is>
      </c>
      <c r="C31" s="5" t="n">
        <v>31200</v>
      </c>
    </row>
    <row r="32">
      <c r="A32" s="4" t="inlineStr">
        <is>
          <t>Other assets</t>
        </is>
      </c>
      <c r="C32" s="5" t="n">
        <v>3363</v>
      </c>
    </row>
    <row r="33">
      <c r="A33" s="4" t="inlineStr">
        <is>
          <t>Total assets</t>
        </is>
      </c>
      <c r="C33" s="5" t="n">
        <v>80784</v>
      </c>
    </row>
    <row r="34">
      <c r="A34" s="4" t="inlineStr">
        <is>
          <t>Accounts payable</t>
        </is>
      </c>
      <c r="C34" s="5" t="n">
        <v>311</v>
      </c>
    </row>
    <row r="35">
      <c r="A35" s="4" t="inlineStr">
        <is>
          <t>Other liabilities</t>
        </is>
      </c>
      <c r="C35" s="5" t="n">
        <v>2969</v>
      </c>
    </row>
    <row r="36">
      <c r="A36" s="4" t="inlineStr">
        <is>
          <t>Total liabilities</t>
        </is>
      </c>
      <c r="C36" s="5" t="n">
        <v>3280</v>
      </c>
    </row>
    <row r="37">
      <c r="A37" s="4" t="inlineStr">
        <is>
          <t>Net assets acquired</t>
        </is>
      </c>
      <c r="C37" s="5" t="n">
        <v>77504</v>
      </c>
    </row>
    <row r="38">
      <c r="A38" s="4" t="inlineStr">
        <is>
          <t>Goodwill</t>
        </is>
      </c>
      <c r="C38" s="6" t="n">
        <v>41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Indefinite and Finite-lived Intangible Assets Acquired (Details) - USD ($) $ in Thousands</t>
        </is>
      </c>
      <c r="B1" s="2" t="inlineStr">
        <is>
          <t>Sep. 28, 2021</t>
        </is>
      </c>
      <c r="C1" s="2" t="inlineStr">
        <is>
          <t>Oct. 12, 2020</t>
        </is>
      </c>
    </row>
    <row r="2">
      <c r="A2" s="4" t="inlineStr">
        <is>
          <t>Trade names | Foresight Sports</t>
        </is>
      </c>
    </row>
    <row r="3">
      <c r="A3" s="3" t="inlineStr">
        <is>
          <t>Acquired Finite-Lived Intangible Assets [Line Items]</t>
        </is>
      </c>
    </row>
    <row r="4">
      <c r="A4" s="4" t="inlineStr">
        <is>
          <t>Finite-lived intangible assets acquired</t>
        </is>
      </c>
      <c r="B4" s="6" t="n">
        <v>42500</v>
      </c>
    </row>
    <row r="5">
      <c r="A5" s="4" t="inlineStr">
        <is>
          <t>Acquired finite-lived intangible assets, weighted average useful life (in years)</t>
        </is>
      </c>
      <c r="B5" s="4" t="inlineStr">
        <is>
          <t>20 years</t>
        </is>
      </c>
    </row>
    <row r="6">
      <c r="A6" s="4" t="inlineStr">
        <is>
          <t>Patented technology | Foresight Sports</t>
        </is>
      </c>
    </row>
    <row r="7">
      <c r="A7" s="3" t="inlineStr">
        <is>
          <t>Acquired Finite-Lived Intangible Assets [Line Items]</t>
        </is>
      </c>
    </row>
    <row r="8">
      <c r="A8" s="4" t="inlineStr">
        <is>
          <t>Finite-lived intangible assets acquired</t>
        </is>
      </c>
      <c r="B8" s="6" t="n">
        <v>19900</v>
      </c>
    </row>
    <row r="9">
      <c r="A9" s="4" t="inlineStr">
        <is>
          <t>Patented technology | Foresight Sports | Minimum</t>
        </is>
      </c>
    </row>
    <row r="10">
      <c r="A10" s="3" t="inlineStr">
        <is>
          <t>Acquired Finite-Lived Intangible Assets [Line Items]</t>
        </is>
      </c>
    </row>
    <row r="11">
      <c r="A11" s="4" t="inlineStr">
        <is>
          <t>Acquired finite-lived intangible assets, weighted average useful life (in years)</t>
        </is>
      </c>
      <c r="B11" s="4" t="inlineStr">
        <is>
          <t>5 years</t>
        </is>
      </c>
    </row>
    <row r="12">
      <c r="A12" s="4" t="inlineStr">
        <is>
          <t>Patented technology | Foresight Sports | Maximum</t>
        </is>
      </c>
    </row>
    <row r="13">
      <c r="A13" s="3" t="inlineStr">
        <is>
          <t>Acquired Finite-Lived Intangible Assets [Line Items]</t>
        </is>
      </c>
    </row>
    <row r="14">
      <c r="A14" s="4" t="inlineStr">
        <is>
          <t>Acquired finite-lived intangible assets, weighted average useful life (in years)</t>
        </is>
      </c>
      <c r="B14" s="4" t="inlineStr">
        <is>
          <t>10 years</t>
        </is>
      </c>
    </row>
    <row r="15">
      <c r="A15" s="4" t="inlineStr">
        <is>
          <t>Customer relationships | Foresight Sports</t>
        </is>
      </c>
    </row>
    <row r="16">
      <c r="A16" s="3" t="inlineStr">
        <is>
          <t>Acquired Finite-Lived Intangible Assets [Line Items]</t>
        </is>
      </c>
    </row>
    <row r="17">
      <c r="A17" s="4" t="inlineStr">
        <is>
          <t>Finite-lived intangible assets acquired</t>
        </is>
      </c>
      <c r="B17" s="6" t="n">
        <v>69100</v>
      </c>
    </row>
    <row r="18">
      <c r="A18" s="4" t="inlineStr">
        <is>
          <t>Customer relationships | Foresight Sports | Minimum</t>
        </is>
      </c>
    </row>
    <row r="19">
      <c r="A19" s="3" t="inlineStr">
        <is>
          <t>Acquired Finite-Lived Intangible Assets [Line Items]</t>
        </is>
      </c>
    </row>
    <row r="20">
      <c r="A20" s="4" t="inlineStr">
        <is>
          <t>Acquired finite-lived intangible assets, weighted average useful life (in years)</t>
        </is>
      </c>
      <c r="B20" s="4" t="inlineStr">
        <is>
          <t>5 years</t>
        </is>
      </c>
    </row>
    <row r="21">
      <c r="A21" s="4" t="inlineStr">
        <is>
          <t>Customer relationships | Foresight Sports | Maximum</t>
        </is>
      </c>
    </row>
    <row r="22">
      <c r="A22" s="3" t="inlineStr">
        <is>
          <t>Acquired Finite-Lived Intangible Assets [Line Items]</t>
        </is>
      </c>
    </row>
    <row r="23">
      <c r="A23" s="4" t="inlineStr">
        <is>
          <t>Acquired finite-lived intangible assets, weighted average useful life (in years)</t>
        </is>
      </c>
      <c r="B23" s="4" t="inlineStr">
        <is>
          <t>15 years</t>
        </is>
      </c>
    </row>
    <row r="24">
      <c r="A24" s="4" t="inlineStr">
        <is>
          <t>Customer relationships | Remington Outdoor Company, Inc.</t>
        </is>
      </c>
    </row>
    <row r="25">
      <c r="A25" s="3" t="inlineStr">
        <is>
          <t>Acquired Finite-Lived Intangible Assets [Line Items]</t>
        </is>
      </c>
    </row>
    <row r="26">
      <c r="A26" s="4" t="inlineStr">
        <is>
          <t>Finite-lived intangible assets acquired</t>
        </is>
      </c>
      <c r="C26" s="6" t="n">
        <v>1700</v>
      </c>
    </row>
    <row r="27">
      <c r="A27" s="4" t="inlineStr">
        <is>
          <t>Acquired finite-lived intangible assets, weighted average useful life (in years)</t>
        </is>
      </c>
      <c r="C27" s="4" t="inlineStr">
        <is>
          <t>20 years</t>
        </is>
      </c>
    </row>
    <row r="28">
      <c r="A28" s="4" t="inlineStr">
        <is>
          <t>Trade names | Remington Outdoor Company, Inc.</t>
        </is>
      </c>
    </row>
    <row r="29">
      <c r="A29" s="3" t="inlineStr">
        <is>
          <t>Acquired Finite-Lived Intangible Assets [Line Items]</t>
        </is>
      </c>
    </row>
    <row r="30">
      <c r="A30" s="4" t="inlineStr">
        <is>
          <t>Indefinite-lived intangible assets acquired</t>
        </is>
      </c>
      <c r="C30" s="6" t="n">
        <v>24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Income Statement [Abstract]</t>
        </is>
      </c>
    </row>
    <row r="4">
      <c r="A4" s="4" t="inlineStr">
        <is>
          <t>Reclassification of prior service credits for pension and postretirement benefit plans recorded to net income, net of tax benefit of $190 and $244, for the three and nine months ended December 26, 2021, respectively, and $0 and $0 for the three and nine months ended December 27, 2020, respectively</t>
        </is>
      </c>
      <c r="B4" s="6" t="n">
        <v>190</v>
      </c>
      <c r="C4" s="6" t="n">
        <v>0</v>
      </c>
      <c r="D4" s="6" t="n">
        <v>244</v>
      </c>
      <c r="E4" s="6" t="n">
        <v>0</v>
      </c>
    </row>
    <row r="5">
      <c r="A5" s="4" t="inlineStr">
        <is>
          <t>Reclassification of net actuarial loss for pension and postretirement benefit plans recorded to net income, net of tax expense of $(348) and $(867) for the three and nine months ended December 26, 2021, respectively, and $0 and $0 for the three and nine months ended December 27, 2020, respectively</t>
        </is>
      </c>
      <c r="B5" s="5" t="n">
        <v>-348</v>
      </c>
      <c r="C5" s="5" t="n">
        <v>0</v>
      </c>
      <c r="D5" s="5" t="n">
        <v>-867</v>
      </c>
      <c r="E5" s="5" t="n">
        <v>0</v>
      </c>
    </row>
    <row r="6">
      <c r="A6" s="4" t="inlineStr">
        <is>
          <t>Change in derivatives, net of tax benefit of $33 and $154 for the three and nine months ended December 26, 2021, respectively, and $0 and $0 for the three and nine months ended December 27, 2020, respectively</t>
        </is>
      </c>
      <c r="B6" s="6" t="n">
        <v>33</v>
      </c>
      <c r="C6" s="6" t="n">
        <v>0</v>
      </c>
      <c r="D6" s="6" t="n">
        <v>154</v>
      </c>
      <c r="E6"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upplemental Pro Forma Data (Details) - Foresight Sports - USD ($)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Business Acquisition [Line Items]</t>
        </is>
      </c>
    </row>
    <row r="4">
      <c r="A4" s="4" t="inlineStr">
        <is>
          <t>Sales, net</t>
        </is>
      </c>
      <c r="B4" s="6" t="n">
        <v>794654</v>
      </c>
      <c r="C4" s="6" t="n">
        <v>596973</v>
      </c>
      <c r="D4" s="6" t="n">
        <v>2279625</v>
      </c>
      <c r="E4" s="6" t="n">
        <v>1676361</v>
      </c>
    </row>
    <row r="5">
      <c r="A5" s="4" t="inlineStr">
        <is>
          <t>Net income</t>
        </is>
      </c>
      <c r="B5" s="6" t="n">
        <v>120415</v>
      </c>
      <c r="C5" s="6" t="n">
        <v>84065</v>
      </c>
      <c r="D5" s="6" t="n">
        <v>368725</v>
      </c>
      <c r="E5" s="6" t="n">
        <v>1978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ignificant Nonrecurring Adjustments to Net Income (Details) - USD ($)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Business Acquisition, Pro Forma Information, Nonrecurring Adjustment [Line Items]</t>
        </is>
      </c>
    </row>
    <row r="4">
      <c r="A4" s="4" t="inlineStr">
        <is>
          <t>Interest</t>
        </is>
      </c>
      <c r="B4" s="6" t="n">
        <v>6695</v>
      </c>
      <c r="C4" s="6" t="n">
        <v>5619</v>
      </c>
      <c r="D4" s="6" t="n">
        <v>18302</v>
      </c>
      <c r="E4" s="6" t="n">
        <v>17752</v>
      </c>
    </row>
    <row r="5">
      <c r="A5" s="4" t="inlineStr">
        <is>
          <t>Depreciation</t>
        </is>
      </c>
      <c r="D5" s="5" t="n">
        <v>33980</v>
      </c>
      <c r="E5" s="5" t="n">
        <v>33625</v>
      </c>
    </row>
    <row r="6">
      <c r="A6" s="4" t="inlineStr">
        <is>
          <t>Income tax provision</t>
        </is>
      </c>
      <c r="B6" s="5" t="n">
        <v>34115</v>
      </c>
      <c r="C6" s="5" t="n">
        <v>2950</v>
      </c>
      <c r="D6" s="5" t="n">
        <v>114638</v>
      </c>
      <c r="E6" s="5" t="n">
        <v>-6005</v>
      </c>
    </row>
    <row r="7">
      <c r="A7" s="4" t="inlineStr">
        <is>
          <t>Foresight Sports</t>
        </is>
      </c>
    </row>
    <row r="8">
      <c r="A8" s="3" t="inlineStr">
        <is>
          <t>Business Acquisition, Pro Forma Information, Nonrecurring Adjustment [Line Items]</t>
        </is>
      </c>
    </row>
    <row r="9">
      <c r="A9" s="4" t="inlineStr">
        <is>
          <t>Fees for advisory, legal, and accounting services</t>
        </is>
      </c>
      <c r="D9" s="5" t="n">
        <v>3089</v>
      </c>
    </row>
    <row r="10">
      <c r="A10" s="4" t="inlineStr">
        <is>
          <t>Foresight Sports | Acquisition-related Costs</t>
        </is>
      </c>
    </row>
    <row r="11">
      <c r="A11" s="3" t="inlineStr">
        <is>
          <t>Business Acquisition, Pro Forma Information, Nonrecurring Adjustment [Line Items]</t>
        </is>
      </c>
    </row>
    <row r="12">
      <c r="A12" s="4" t="inlineStr">
        <is>
          <t>Fees for advisory, legal, and accounting services</t>
        </is>
      </c>
      <c r="B12" s="5" t="n">
        <v>-1030</v>
      </c>
      <c r="C12" s="5" t="n">
        <v>0</v>
      </c>
      <c r="D12" s="5" t="n">
        <v>-3089</v>
      </c>
      <c r="E12" s="5" t="n">
        <v>3089</v>
      </c>
    </row>
    <row r="13">
      <c r="A13" s="4" t="inlineStr">
        <is>
          <t>Inventory step-up, net</t>
        </is>
      </c>
      <c r="B13" s="5" t="n">
        <v>-1247</v>
      </c>
      <c r="C13" s="5" t="n">
        <v>0</v>
      </c>
      <c r="D13" s="5" t="n">
        <v>-1247</v>
      </c>
      <c r="E13" s="5" t="n">
        <v>1247</v>
      </c>
    </row>
    <row r="14">
      <c r="A14" s="4" t="inlineStr">
        <is>
          <t>Interest</t>
        </is>
      </c>
      <c r="B14" s="5" t="n">
        <v>0</v>
      </c>
      <c r="C14" s="5" t="n">
        <v>1223</v>
      </c>
      <c r="D14" s="5" t="n">
        <v>2203</v>
      </c>
      <c r="E14" s="5" t="n">
        <v>5320</v>
      </c>
    </row>
    <row r="15">
      <c r="A15" s="4" t="inlineStr">
        <is>
          <t>Depreciation</t>
        </is>
      </c>
      <c r="B15" s="5" t="n">
        <v>0</v>
      </c>
      <c r="C15" s="5" t="n">
        <v>165</v>
      </c>
      <c r="D15" s="5" t="n">
        <v>331</v>
      </c>
      <c r="E15" s="5" t="n">
        <v>469</v>
      </c>
    </row>
    <row r="16">
      <c r="A16" s="4" t="inlineStr">
        <is>
          <t>Amortization</t>
        </is>
      </c>
      <c r="B16" s="5" t="n">
        <v>0</v>
      </c>
      <c r="C16" s="5" t="n">
        <v>2313</v>
      </c>
      <c r="D16" s="5" t="n">
        <v>4626</v>
      </c>
      <c r="E16" s="5" t="n">
        <v>6939</v>
      </c>
    </row>
    <row r="17">
      <c r="A17" s="4" t="inlineStr">
        <is>
          <t>Income tax provision</t>
        </is>
      </c>
      <c r="B17" s="6" t="n">
        <v>0</v>
      </c>
      <c r="C17" s="6" t="n">
        <v>2807</v>
      </c>
      <c r="D17" s="6" t="n">
        <v>3520</v>
      </c>
      <c r="E17" s="6" t="n">
        <v>37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Divestiture of Business (Details) - USD ($)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Income Statement, Balance Sheet and Additional Disclosures by Disposal Groups, Including Discontinued Operations [Line Items]</t>
        </is>
      </c>
    </row>
    <row r="4">
      <c r="A4" s="4" t="inlineStr">
        <is>
          <t>Gain (loss) on divestiture of business</t>
        </is>
      </c>
      <c r="B4" s="6" t="n">
        <v>0</v>
      </c>
      <c r="C4" s="6" t="n">
        <v>18467</v>
      </c>
      <c r="D4" s="6" t="n">
        <v>0</v>
      </c>
      <c r="E4" s="6" t="n">
        <v>18467</v>
      </c>
    </row>
    <row r="5">
      <c r="A5" s="4" t="inlineStr">
        <is>
          <t>Disposal Group, Disposed of by Sale, Not Discontinued Operations</t>
        </is>
      </c>
    </row>
    <row r="6">
      <c r="A6" s="3" t="inlineStr">
        <is>
          <t>Income Statement, Balance Sheet and Additional Disclosures by Disposal Groups, Including Discontinued Operations [Line Items]</t>
        </is>
      </c>
    </row>
    <row r="7">
      <c r="A7" s="4" t="inlineStr">
        <is>
          <t>Gain (loss) on divestiture of business</t>
        </is>
      </c>
      <c r="C7" s="6" t="n">
        <v>184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Derivative Financial Instruments (Details) lb in Thousands</t>
        </is>
      </c>
      <c r="B1" s="2" t="inlineStr">
        <is>
          <t>9 Months Ended</t>
        </is>
      </c>
    </row>
    <row r="2">
      <c r="B2" s="2" t="inlineStr">
        <is>
          <t>Dec. 26, 2021lb</t>
        </is>
      </c>
    </row>
    <row r="3">
      <c r="A3" s="4" t="inlineStr">
        <is>
          <t>Lead Forward Contract</t>
        </is>
      </c>
    </row>
    <row r="4">
      <c r="A4" s="3" t="inlineStr">
        <is>
          <t>Derivative [Line Items]</t>
        </is>
      </c>
    </row>
    <row r="5">
      <c r="A5" s="4" t="inlineStr">
        <is>
          <t>Derivative, notional amount, mass</t>
        </is>
      </c>
      <c r="B5" s="5" t="n">
        <v>2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Disaggregation of Revenue [Line Items]</t>
        </is>
      </c>
    </row>
    <row r="4">
      <c r="A4" s="4" t="inlineStr">
        <is>
          <t>Sales, net</t>
        </is>
      </c>
      <c r="B4" s="6" t="n">
        <v>794654</v>
      </c>
      <c r="C4" s="6" t="n">
        <v>574679</v>
      </c>
      <c r="D4" s="6" t="n">
        <v>2236026</v>
      </c>
      <c r="E4" s="6" t="n">
        <v>1628998</v>
      </c>
    </row>
    <row r="5">
      <c r="A5" s="4" t="inlineStr">
        <is>
          <t>Minimum</t>
        </is>
      </c>
    </row>
    <row r="6">
      <c r="A6" s="3" t="inlineStr">
        <is>
          <t>Disaggregation of Revenue [Line Items]</t>
        </is>
      </c>
    </row>
    <row r="7">
      <c r="A7" s="4" t="inlineStr">
        <is>
          <t>Contract with customer, payment terms (in days)</t>
        </is>
      </c>
      <c r="D7" s="4" t="inlineStr">
        <is>
          <t>30 days</t>
        </is>
      </c>
    </row>
    <row r="8">
      <c r="A8" s="4" t="inlineStr">
        <is>
          <t>Maximum</t>
        </is>
      </c>
    </row>
    <row r="9">
      <c r="A9" s="3" t="inlineStr">
        <is>
          <t>Disaggregation of Revenue [Line Items]</t>
        </is>
      </c>
    </row>
    <row r="10">
      <c r="A10" s="4" t="inlineStr">
        <is>
          <t>Contract with customer, payment terms (in days)</t>
        </is>
      </c>
      <c r="D10" s="4" t="inlineStr">
        <is>
          <t>60 days</t>
        </is>
      </c>
    </row>
    <row r="11">
      <c r="A11" s="4" t="inlineStr">
        <is>
          <t>United States</t>
        </is>
      </c>
    </row>
    <row r="12">
      <c r="A12" s="3" t="inlineStr">
        <is>
          <t>Disaggregation of Revenue [Line Items]</t>
        </is>
      </c>
    </row>
    <row r="13">
      <c r="A13" s="4" t="inlineStr">
        <is>
          <t>Sales, net</t>
        </is>
      </c>
      <c r="B13" s="5" t="n">
        <v>685051</v>
      </c>
      <c r="C13" s="5" t="n">
        <v>496287</v>
      </c>
      <c r="D13" s="6" t="n">
        <v>1920211</v>
      </c>
      <c r="E13" s="5" t="n">
        <v>1423215</v>
      </c>
    </row>
    <row r="14">
      <c r="A14" s="4" t="inlineStr">
        <is>
          <t>Rest of the World</t>
        </is>
      </c>
    </row>
    <row r="15">
      <c r="A15" s="3" t="inlineStr">
        <is>
          <t>Disaggregation of Revenue [Line Items]</t>
        </is>
      </c>
    </row>
    <row r="16">
      <c r="A16" s="4" t="inlineStr">
        <is>
          <t>Sales, net</t>
        </is>
      </c>
      <c r="B16" s="5" t="n">
        <v>109603</v>
      </c>
      <c r="C16" s="5" t="n">
        <v>78392</v>
      </c>
      <c r="D16" s="5" t="n">
        <v>315815</v>
      </c>
      <c r="E16" s="5" t="n">
        <v>205783</v>
      </c>
    </row>
    <row r="17">
      <c r="A17" s="4" t="inlineStr">
        <is>
          <t>Sporting Products</t>
        </is>
      </c>
    </row>
    <row r="18">
      <c r="A18" s="3" t="inlineStr">
        <is>
          <t>Disaggregation of Revenue [Line Items]</t>
        </is>
      </c>
    </row>
    <row r="19">
      <c r="A19" s="4" t="inlineStr">
        <is>
          <t>Sales, net</t>
        </is>
      </c>
      <c r="B19" s="5" t="n">
        <v>459646</v>
      </c>
      <c r="C19" s="5" t="n">
        <v>287855</v>
      </c>
      <c r="D19" s="5" t="n">
        <v>1274127</v>
      </c>
      <c r="E19" s="5" t="n">
        <v>821837</v>
      </c>
    </row>
    <row r="20">
      <c r="A20" s="4" t="inlineStr">
        <is>
          <t>Outdoor Accessories</t>
        </is>
      </c>
    </row>
    <row r="21">
      <c r="A21" s="3" t="inlineStr">
        <is>
          <t>Disaggregation of Revenue [Line Items]</t>
        </is>
      </c>
    </row>
    <row r="22">
      <c r="A22" s="4" t="inlineStr">
        <is>
          <t>Sales, net</t>
        </is>
      </c>
      <c r="B22" s="5" t="n">
        <v>119345</v>
      </c>
      <c r="C22" s="5" t="n">
        <v>113662</v>
      </c>
      <c r="D22" s="5" t="n">
        <v>334533</v>
      </c>
      <c r="E22" s="5" t="n">
        <v>293525</v>
      </c>
    </row>
    <row r="23">
      <c r="A23" s="4" t="inlineStr">
        <is>
          <t>Action Sports</t>
        </is>
      </c>
    </row>
    <row r="24">
      <c r="A24" s="3" t="inlineStr">
        <is>
          <t>Disaggregation of Revenue [Line Items]</t>
        </is>
      </c>
    </row>
    <row r="25">
      <c r="A25" s="4" t="inlineStr">
        <is>
          <t>Sales, net</t>
        </is>
      </c>
      <c r="B25" s="5" t="n">
        <v>98714</v>
      </c>
      <c r="C25" s="5" t="n">
        <v>88907</v>
      </c>
      <c r="D25" s="5" t="n">
        <v>295501</v>
      </c>
      <c r="E25" s="5" t="n">
        <v>259213</v>
      </c>
    </row>
    <row r="26">
      <c r="A26" s="4" t="inlineStr">
        <is>
          <t>Outdoor Recreation</t>
        </is>
      </c>
    </row>
    <row r="27">
      <c r="A27" s="3" t="inlineStr">
        <is>
          <t>Disaggregation of Revenue [Line Items]</t>
        </is>
      </c>
    </row>
    <row r="28">
      <c r="A28" s="4" t="inlineStr">
        <is>
          <t>Sales, net</t>
        </is>
      </c>
      <c r="B28" s="5" t="n">
        <v>116949</v>
      </c>
      <c r="C28" s="5" t="n">
        <v>84255</v>
      </c>
      <c r="D28" s="5" t="n">
        <v>331865</v>
      </c>
      <c r="E28" s="5" t="n">
        <v>254423</v>
      </c>
    </row>
    <row r="29">
      <c r="A29" s="4" t="inlineStr">
        <is>
          <t>Sporting Products</t>
        </is>
      </c>
    </row>
    <row r="30">
      <c r="A30" s="3" t="inlineStr">
        <is>
          <t>Disaggregation of Revenue [Line Items]</t>
        </is>
      </c>
    </row>
    <row r="31">
      <c r="A31" s="4" t="inlineStr">
        <is>
          <t>Sales, net</t>
        </is>
      </c>
      <c r="B31" s="5" t="n">
        <v>459646</v>
      </c>
      <c r="C31" s="5" t="n">
        <v>287855</v>
      </c>
      <c r="D31" s="5" t="n">
        <v>1274127</v>
      </c>
      <c r="E31" s="5" t="n">
        <v>821837</v>
      </c>
    </row>
    <row r="32">
      <c r="A32" s="4" t="inlineStr">
        <is>
          <t>Sporting Products | United States</t>
        </is>
      </c>
    </row>
    <row r="33">
      <c r="A33" s="3" t="inlineStr">
        <is>
          <t>Disaggregation of Revenue [Line Items]</t>
        </is>
      </c>
    </row>
    <row r="34">
      <c r="A34" s="4" t="inlineStr">
        <is>
          <t>Sales, net</t>
        </is>
      </c>
      <c r="B34" s="5" t="n">
        <v>434326</v>
      </c>
      <c r="C34" s="5" t="n">
        <v>267186</v>
      </c>
      <c r="D34" s="5" t="n">
        <v>1196309</v>
      </c>
      <c r="E34" s="5" t="n">
        <v>768457</v>
      </c>
    </row>
    <row r="35">
      <c r="A35" s="4" t="inlineStr">
        <is>
          <t>Sporting Products | Rest of the World</t>
        </is>
      </c>
    </row>
    <row r="36">
      <c r="A36" s="3" t="inlineStr">
        <is>
          <t>Disaggregation of Revenue [Line Items]</t>
        </is>
      </c>
    </row>
    <row r="37">
      <c r="A37" s="4" t="inlineStr">
        <is>
          <t>Sales, net</t>
        </is>
      </c>
      <c r="B37" s="5" t="n">
        <v>25320</v>
      </c>
      <c r="C37" s="5" t="n">
        <v>20669</v>
      </c>
      <c r="D37" s="5" t="n">
        <v>77818</v>
      </c>
      <c r="E37" s="5" t="n">
        <v>53380</v>
      </c>
    </row>
    <row r="38">
      <c r="A38" s="4" t="inlineStr">
        <is>
          <t>Sporting Products | Sporting Products</t>
        </is>
      </c>
    </row>
    <row r="39">
      <c r="A39" s="3" t="inlineStr">
        <is>
          <t>Disaggregation of Revenue [Line Items]</t>
        </is>
      </c>
    </row>
    <row r="40">
      <c r="A40" s="4" t="inlineStr">
        <is>
          <t>Sales, net</t>
        </is>
      </c>
      <c r="B40" s="5" t="n">
        <v>459646</v>
      </c>
      <c r="C40" s="5" t="n">
        <v>287855</v>
      </c>
      <c r="D40" s="5" t="n">
        <v>1274127</v>
      </c>
      <c r="E40" s="5" t="n">
        <v>821837</v>
      </c>
    </row>
    <row r="41">
      <c r="A41" s="4" t="inlineStr">
        <is>
          <t>Outdoor Products</t>
        </is>
      </c>
    </row>
    <row r="42">
      <c r="A42" s="3" t="inlineStr">
        <is>
          <t>Disaggregation of Revenue [Line Items]</t>
        </is>
      </c>
    </row>
    <row r="43">
      <c r="A43" s="4" t="inlineStr">
        <is>
          <t>Sales, net</t>
        </is>
      </c>
      <c r="B43" s="5" t="n">
        <v>335008</v>
      </c>
      <c r="C43" s="5" t="n">
        <v>286824</v>
      </c>
      <c r="D43" s="5" t="n">
        <v>961899</v>
      </c>
      <c r="E43" s="5" t="n">
        <v>807161</v>
      </c>
    </row>
    <row r="44">
      <c r="A44" s="4" t="inlineStr">
        <is>
          <t>Outdoor Products | United States</t>
        </is>
      </c>
    </row>
    <row r="45">
      <c r="A45" s="3" t="inlineStr">
        <is>
          <t>Disaggregation of Revenue [Line Items]</t>
        </is>
      </c>
    </row>
    <row r="46">
      <c r="A46" s="4" t="inlineStr">
        <is>
          <t>Sales, net</t>
        </is>
      </c>
      <c r="B46" s="5" t="n">
        <v>250725</v>
      </c>
      <c r="C46" s="5" t="n">
        <v>229101</v>
      </c>
      <c r="D46" s="5" t="n">
        <v>723902</v>
      </c>
      <c r="E46" s="5" t="n">
        <v>654758</v>
      </c>
    </row>
    <row r="47">
      <c r="A47" s="4" t="inlineStr">
        <is>
          <t>Outdoor Products | Rest of the World</t>
        </is>
      </c>
    </row>
    <row r="48">
      <c r="A48" s="3" t="inlineStr">
        <is>
          <t>Disaggregation of Revenue [Line Items]</t>
        </is>
      </c>
    </row>
    <row r="49">
      <c r="A49" s="4" t="inlineStr">
        <is>
          <t>Sales, net</t>
        </is>
      </c>
      <c r="B49" s="5" t="n">
        <v>84283</v>
      </c>
      <c r="C49" s="5" t="n">
        <v>57723</v>
      </c>
      <c r="D49" s="5" t="n">
        <v>237997</v>
      </c>
      <c r="E49" s="5" t="n">
        <v>152403</v>
      </c>
    </row>
    <row r="50">
      <c r="A50" s="4" t="inlineStr">
        <is>
          <t>Outdoor Products | Outdoor Accessories</t>
        </is>
      </c>
    </row>
    <row r="51">
      <c r="A51" s="3" t="inlineStr">
        <is>
          <t>Disaggregation of Revenue [Line Items]</t>
        </is>
      </c>
    </row>
    <row r="52">
      <c r="A52" s="4" t="inlineStr">
        <is>
          <t>Sales, net</t>
        </is>
      </c>
      <c r="B52" s="5" t="n">
        <v>119345</v>
      </c>
      <c r="C52" s="5" t="n">
        <v>113662</v>
      </c>
      <c r="D52" s="5" t="n">
        <v>334533</v>
      </c>
      <c r="E52" s="5" t="n">
        <v>293525</v>
      </c>
    </row>
    <row r="53">
      <c r="A53" s="4" t="inlineStr">
        <is>
          <t>Outdoor Products | Action Sports</t>
        </is>
      </c>
    </row>
    <row r="54">
      <c r="A54" s="3" t="inlineStr">
        <is>
          <t>Disaggregation of Revenue [Line Items]</t>
        </is>
      </c>
    </row>
    <row r="55">
      <c r="A55" s="4" t="inlineStr">
        <is>
          <t>Sales, net</t>
        </is>
      </c>
      <c r="B55" s="5" t="n">
        <v>98714</v>
      </c>
      <c r="C55" s="5" t="n">
        <v>88907</v>
      </c>
      <c r="D55" s="5" t="n">
        <v>295501</v>
      </c>
      <c r="E55" s="5" t="n">
        <v>259213</v>
      </c>
    </row>
    <row r="56">
      <c r="A56" s="4" t="inlineStr">
        <is>
          <t>Outdoor Products | Outdoor Recreation</t>
        </is>
      </c>
    </row>
    <row r="57">
      <c r="A57" s="3" t="inlineStr">
        <is>
          <t>Disaggregation of Revenue [Line Items]</t>
        </is>
      </c>
    </row>
    <row r="58">
      <c r="A58" s="4" t="inlineStr">
        <is>
          <t>Sales, net</t>
        </is>
      </c>
      <c r="B58" s="6" t="n">
        <v>116949</v>
      </c>
      <c r="C58" s="6" t="n">
        <v>84255</v>
      </c>
      <c r="D58" s="6" t="n">
        <v>331865</v>
      </c>
      <c r="E58" s="6" t="n">
        <v>2544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Earnings Per Share [Abstract]</t>
        </is>
      </c>
    </row>
    <row r="4">
      <c r="A4" s="4" t="inlineStr">
        <is>
          <t>Net income</t>
        </is>
      </c>
      <c r="B4" s="6" t="n">
        <v>118137</v>
      </c>
      <c r="C4" s="6" t="n">
        <v>78879</v>
      </c>
      <c r="D4" s="6" t="n">
        <v>360402</v>
      </c>
      <c r="E4" s="6" t="n">
        <v>199000</v>
      </c>
    </row>
    <row r="5">
      <c r="A5" s="4" t="inlineStr">
        <is>
          <t>Basic EPS shares outstanding (in shares)</t>
        </is>
      </c>
      <c r="B5" s="5" t="n">
        <v>57162</v>
      </c>
      <c r="C5" s="5" t="n">
        <v>58303</v>
      </c>
      <c r="D5" s="5" t="n">
        <v>57540</v>
      </c>
      <c r="E5" s="5" t="n">
        <v>58183</v>
      </c>
    </row>
    <row r="6">
      <c r="A6" s="4" t="inlineStr">
        <is>
          <t>Dilutive effect of stock-based awards (in shares)</t>
        </is>
      </c>
      <c r="B6" s="5" t="n">
        <v>1904</v>
      </c>
      <c r="C6" s="5" t="n">
        <v>1798</v>
      </c>
      <c r="D6" s="5" t="n">
        <v>1864</v>
      </c>
      <c r="E6" s="5" t="n">
        <v>1411</v>
      </c>
    </row>
    <row r="7">
      <c r="A7" s="4" t="inlineStr">
        <is>
          <t>Diluted EPS shares outstanding (in shares)</t>
        </is>
      </c>
      <c r="B7" s="5" t="n">
        <v>59066</v>
      </c>
      <c r="C7" s="5" t="n">
        <v>60101</v>
      </c>
      <c r="D7" s="5" t="n">
        <v>59404</v>
      </c>
      <c r="E7" s="5" t="n">
        <v>59594</v>
      </c>
    </row>
    <row r="8">
      <c r="A8" s="4" t="inlineStr">
        <is>
          <t>Basic (in dollars per share)</t>
        </is>
      </c>
      <c r="B8" s="7" t="n">
        <v>2.07</v>
      </c>
      <c r="C8" s="7" t="n">
        <v>1.35</v>
      </c>
      <c r="D8" s="7" t="n">
        <v>6.26</v>
      </c>
      <c r="E8" s="7" t="n">
        <v>3.42</v>
      </c>
    </row>
    <row r="9">
      <c r="A9" s="4" t="inlineStr">
        <is>
          <t>Diluted (in dollars per share)</t>
        </is>
      </c>
      <c r="B9" s="6" t="n">
        <v>2</v>
      </c>
      <c r="C9" s="7" t="n">
        <v>1.31</v>
      </c>
      <c r="D9" s="7" t="n">
        <v>6.07</v>
      </c>
      <c r="E9" s="7" t="n">
        <v>3.34</v>
      </c>
    </row>
    <row r="10">
      <c r="A10" s="4" t="inlineStr">
        <is>
          <t>Antidilutive Securities Excluded from Computation of Earnings Per Share, Amount</t>
        </is>
      </c>
      <c r="B10" s="5" t="n">
        <v>0</v>
      </c>
      <c r="C10" s="5" t="n">
        <v>22</v>
      </c>
      <c r="D10" s="5" t="n">
        <v>0</v>
      </c>
      <c r="E10" s="5" t="n">
        <v>2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ceivables (Details) - USD ($) $ in Thousands</t>
        </is>
      </c>
      <c r="B1" s="2" t="inlineStr">
        <is>
          <t>12 Months Ended</t>
        </is>
      </c>
    </row>
    <row r="2">
      <c r="B2" s="2" t="inlineStr">
        <is>
          <t>Mar. 31, 2021</t>
        </is>
      </c>
      <c r="C2" s="2" t="inlineStr">
        <is>
          <t>Dec. 26, 2021</t>
        </is>
      </c>
      <c r="D2" s="2" t="inlineStr">
        <is>
          <t>Jul. 05, 2019</t>
        </is>
      </c>
    </row>
    <row r="3">
      <c r="A3" s="3" t="inlineStr">
        <is>
          <t>Receivables [Abstract]</t>
        </is>
      </c>
    </row>
    <row r="4">
      <c r="A4" s="4" t="inlineStr">
        <is>
          <t>Trade receivables</t>
        </is>
      </c>
      <c r="B4" s="6" t="n">
        <v>307098</v>
      </c>
      <c r="C4" s="6" t="n">
        <v>391727</v>
      </c>
    </row>
    <row r="5">
      <c r="A5" s="4" t="inlineStr">
        <is>
          <t>Other receivables</t>
        </is>
      </c>
      <c r="B5" s="5" t="n">
        <v>7899</v>
      </c>
      <c r="C5" s="5" t="n">
        <v>7989</v>
      </c>
    </row>
    <row r="6">
      <c r="A6" s="4" t="inlineStr">
        <is>
          <t>Less: allowance for estimated credit losses and discounts</t>
        </is>
      </c>
      <c r="B6" s="5" t="n">
        <v>-13422</v>
      </c>
      <c r="C6" s="5" t="n">
        <v>-15452</v>
      </c>
    </row>
    <row r="7">
      <c r="A7" s="4" t="inlineStr">
        <is>
          <t>Net receivables</t>
        </is>
      </c>
      <c r="B7" s="5" t="n">
        <v>301575</v>
      </c>
      <c r="C7" s="5" t="n">
        <v>384264</v>
      </c>
    </row>
    <row r="8">
      <c r="A8" s="3" t="inlineStr">
        <is>
          <t>Accounts, Notes, Loans and Financing Receivable [Line Items]</t>
        </is>
      </c>
    </row>
    <row r="9">
      <c r="A9" s="4" t="inlineStr">
        <is>
          <t>Receivable with imputed interest, face amount</t>
        </is>
      </c>
      <c r="B9" s="5" t="n">
        <v>12000</v>
      </c>
      <c r="C9" s="5" t="n">
        <v>12000</v>
      </c>
      <c r="D9" s="6" t="n">
        <v>12000</v>
      </c>
    </row>
    <row r="10">
      <c r="A10" s="4" t="inlineStr">
        <is>
          <t>Receivable with Imputed Interest, Discount</t>
        </is>
      </c>
      <c r="B10" s="5" t="n">
        <v>-3189</v>
      </c>
      <c r="C10" s="5" t="n">
        <v>-2533</v>
      </c>
    </row>
    <row r="11">
      <c r="A11" s="4" t="inlineStr">
        <is>
          <t>Receivable with Imputed Interest, Net Amount</t>
        </is>
      </c>
      <c r="B11" s="6" t="n">
        <v>8811</v>
      </c>
      <c r="C11" s="6" t="n">
        <v>9467</v>
      </c>
    </row>
    <row r="12">
      <c r="A12" s="4" t="inlineStr">
        <is>
          <t>Walmart | Accounts Receivable | Credit Concentration Risk</t>
        </is>
      </c>
    </row>
    <row r="13">
      <c r="A13" s="3" t="inlineStr">
        <is>
          <t>Accounts, Notes, Loans and Financing Receivable [Line Items]</t>
        </is>
      </c>
    </row>
    <row r="14">
      <c r="A14" s="4" t="inlineStr">
        <is>
          <t>Concentration risk, percentage</t>
        </is>
      </c>
      <c r="B14" s="4" t="inlineStr">
        <is>
          <t>18.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eivables - Schedule of Reconciliation of Activity Related to the Allowance for Estimated Credit Losses and Discounts (Details) $ in Thousands</t>
        </is>
      </c>
      <c r="B1" s="2" t="inlineStr">
        <is>
          <t>9 Months Ended</t>
        </is>
      </c>
    </row>
    <row r="2">
      <c r="B2" s="2" t="inlineStr">
        <is>
          <t>Dec. 26, 2021USD ($)</t>
        </is>
      </c>
    </row>
    <row r="3">
      <c r="A3" s="3" t="inlineStr">
        <is>
          <t>Accounts Receivable, Allowance for Credit Loss [Roll Forward]</t>
        </is>
      </c>
    </row>
    <row r="4">
      <c r="A4" s="4" t="inlineStr">
        <is>
          <t>Balance at beginning of period</t>
        </is>
      </c>
      <c r="B4" s="6" t="n">
        <v>13422</v>
      </c>
    </row>
    <row r="5">
      <c r="A5" s="4" t="inlineStr">
        <is>
          <t>Provision for credit losses</t>
        </is>
      </c>
      <c r="B5" s="5" t="n">
        <v>2105</v>
      </c>
    </row>
    <row r="6">
      <c r="A6" s="4" t="inlineStr">
        <is>
          <t>Write-off of uncollectible amounts, net of recoveries</t>
        </is>
      </c>
      <c r="B6" s="5" t="n">
        <v>-751</v>
      </c>
    </row>
    <row r="7">
      <c r="A7" s="4" t="inlineStr">
        <is>
          <t>Other adjustments</t>
        </is>
      </c>
      <c r="B7" s="5" t="n">
        <v>676</v>
      </c>
    </row>
    <row r="8">
      <c r="A8" s="4" t="inlineStr">
        <is>
          <t>Balance at end of period</t>
        </is>
      </c>
      <c r="B8" s="6" t="n">
        <v>154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6, 2021</t>
        </is>
      </c>
      <c r="C1" s="2" t="inlineStr">
        <is>
          <t>Mar. 31, 2021</t>
        </is>
      </c>
    </row>
    <row r="2">
      <c r="A2" s="3" t="inlineStr">
        <is>
          <t>Inventory Disclosure [Abstract]</t>
        </is>
      </c>
    </row>
    <row r="3">
      <c r="A3" s="4" t="inlineStr">
        <is>
          <t>Raw materials</t>
        </is>
      </c>
      <c r="B3" s="6" t="n">
        <v>181157</v>
      </c>
      <c r="C3" s="6" t="n">
        <v>133970</v>
      </c>
    </row>
    <row r="4">
      <c r="A4" s="4" t="inlineStr">
        <is>
          <t>Work in process</t>
        </is>
      </c>
      <c r="B4" s="5" t="n">
        <v>59590</v>
      </c>
      <c r="C4" s="5" t="n">
        <v>47829</v>
      </c>
    </row>
    <row r="5">
      <c r="A5" s="4" t="inlineStr">
        <is>
          <t>Finished goods</t>
        </is>
      </c>
      <c r="B5" s="5" t="n">
        <v>358480</v>
      </c>
      <c r="C5" s="5" t="n">
        <v>272705</v>
      </c>
    </row>
    <row r="6">
      <c r="A6" s="4" t="inlineStr">
        <is>
          <t>Net inventories</t>
        </is>
      </c>
      <c r="B6" s="5" t="n">
        <v>599227</v>
      </c>
      <c r="C6" s="5" t="n">
        <v>454504</v>
      </c>
    </row>
    <row r="7">
      <c r="A7" s="4" t="inlineStr">
        <is>
          <t>Long-term inventories</t>
        </is>
      </c>
      <c r="B7" s="6" t="n">
        <v>13801</v>
      </c>
      <c r="C7" s="6" t="n">
        <v>122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AOCL) (Components of Accumulated Other Comprehensive Income) (Details) - USD ($) $ in Thousands</t>
        </is>
      </c>
      <c r="B1" s="2" t="inlineStr">
        <is>
          <t>Dec. 26, 2021</t>
        </is>
      </c>
      <c r="C1" s="2" t="inlineStr">
        <is>
          <t>Sep. 26, 2021</t>
        </is>
      </c>
      <c r="D1" s="2" t="inlineStr">
        <is>
          <t>Mar. 31, 2021</t>
        </is>
      </c>
      <c r="E1" s="2" t="inlineStr">
        <is>
          <t>Dec. 27, 2020</t>
        </is>
      </c>
      <c r="F1" s="2" t="inlineStr">
        <is>
          <t>Sep. 27, 2020</t>
        </is>
      </c>
      <c r="G1" s="2" t="inlineStr">
        <is>
          <t>Mar. 31, 2020</t>
        </is>
      </c>
    </row>
    <row r="2">
      <c r="A2" s="3" t="inlineStr">
        <is>
          <t>Equity [Abstract]</t>
        </is>
      </c>
    </row>
    <row r="3">
      <c r="A3" s="4" t="inlineStr">
        <is>
          <t>Derivatives</t>
        </is>
      </c>
      <c r="B3" s="6" t="n">
        <v>-314</v>
      </c>
      <c r="D3" s="6" t="n">
        <v>161</v>
      </c>
    </row>
    <row r="4">
      <c r="A4" s="4" t="inlineStr">
        <is>
          <t>Pension and other postretirement benefits liabilities</t>
        </is>
      </c>
      <c r="B4" s="5" t="n">
        <v>-76247</v>
      </c>
      <c r="D4" s="5" t="n">
        <v>-78166</v>
      </c>
    </row>
    <row r="5">
      <c r="A5" s="4" t="inlineStr">
        <is>
          <t>Cumulative translation adjustment</t>
        </is>
      </c>
      <c r="B5" s="5" t="n">
        <v>-5436</v>
      </c>
      <c r="D5" s="5" t="n">
        <v>-5190</v>
      </c>
    </row>
    <row r="6">
      <c r="A6" s="4" t="inlineStr">
        <is>
          <t>Total AOCL</t>
        </is>
      </c>
      <c r="B6" s="6" t="n">
        <v>-81997</v>
      </c>
      <c r="C6" s="6" t="n">
        <v>-82267</v>
      </c>
      <c r="D6" s="6" t="n">
        <v>-83195</v>
      </c>
      <c r="E6" s="6" t="n">
        <v>-94613</v>
      </c>
      <c r="F6" s="6" t="n">
        <v>-97030</v>
      </c>
      <c r="G6" s="6" t="n">
        <v>-1009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26, 2021</t>
        </is>
      </c>
      <c r="C2" s="2" t="inlineStr">
        <is>
          <t>Dec. 27, 2020</t>
        </is>
      </c>
    </row>
    <row r="3">
      <c r="A3" s="3" t="inlineStr">
        <is>
          <t>Operating Activities</t>
        </is>
      </c>
    </row>
    <row r="4">
      <c r="A4" s="4" t="inlineStr">
        <is>
          <t>Net income</t>
        </is>
      </c>
      <c r="B4" s="6" t="n">
        <v>360402</v>
      </c>
      <c r="C4" s="6" t="n">
        <v>199000</v>
      </c>
    </row>
    <row r="5">
      <c r="A5" s="3" t="inlineStr">
        <is>
          <t>Adjustments to net income to arrive at cash provided by operating activities:</t>
        </is>
      </c>
    </row>
    <row r="6">
      <c r="A6" s="4" t="inlineStr">
        <is>
          <t>Depreciation</t>
        </is>
      </c>
      <c r="B6" s="5" t="n">
        <v>33980</v>
      </c>
      <c r="C6" s="5" t="n">
        <v>33625</v>
      </c>
    </row>
    <row r="7">
      <c r="A7" s="4" t="inlineStr">
        <is>
          <t>Amortization of intangible assets</t>
        </is>
      </c>
      <c r="B7" s="5" t="n">
        <v>18031</v>
      </c>
      <c r="C7" s="5" t="n">
        <v>14845</v>
      </c>
    </row>
    <row r="8">
      <c r="A8" s="4" t="inlineStr">
        <is>
          <t>Amortization of deferred financing costs</t>
        </is>
      </c>
      <c r="B8" s="5" t="n">
        <v>1057</v>
      </c>
      <c r="C8" s="5" t="n">
        <v>1133</v>
      </c>
    </row>
    <row r="9">
      <c r="A9" s="4" t="inlineStr">
        <is>
          <t>Gain on sale of business</t>
        </is>
      </c>
      <c r="B9" s="5" t="n">
        <v>0</v>
      </c>
      <c r="C9" s="5" t="n">
        <v>-18467</v>
      </c>
    </row>
    <row r="10">
      <c r="A10" s="4" t="inlineStr">
        <is>
          <t>Deferred income taxes</t>
        </is>
      </c>
      <c r="B10" s="5" t="n">
        <v>-1287</v>
      </c>
      <c r="C10" s="5" t="n">
        <v>2449</v>
      </c>
    </row>
    <row r="11">
      <c r="A11" s="4" t="inlineStr">
        <is>
          <t>Loss on disposal of property, plant, and equipment</t>
        </is>
      </c>
      <c r="B11" s="5" t="n">
        <v>223</v>
      </c>
      <c r="C11" s="5" t="n">
        <v>1850</v>
      </c>
    </row>
    <row r="12">
      <c r="A12" s="4" t="inlineStr">
        <is>
          <t>Share-based compensation</t>
        </is>
      </c>
      <c r="B12" s="5" t="n">
        <v>20562</v>
      </c>
      <c r="C12" s="5" t="n">
        <v>10013</v>
      </c>
    </row>
    <row r="13">
      <c r="A13" s="3" t="inlineStr">
        <is>
          <t>Changes in assets and liabilities:</t>
        </is>
      </c>
    </row>
    <row r="14">
      <c r="A14" s="4" t="inlineStr">
        <is>
          <t>Net receivables</t>
        </is>
      </c>
      <c r="B14" s="5" t="n">
        <v>-78120</v>
      </c>
      <c r="C14" s="5" t="n">
        <v>-1786</v>
      </c>
    </row>
    <row r="15">
      <c r="A15" s="4" t="inlineStr">
        <is>
          <t>Net inventories</t>
        </is>
      </c>
      <c r="B15" s="5" t="n">
        <v>-131994</v>
      </c>
      <c r="C15" s="5" t="n">
        <v>6966</v>
      </c>
    </row>
    <row r="16">
      <c r="A16" s="4" t="inlineStr">
        <is>
          <t>Accounts payable</t>
        </is>
      </c>
      <c r="B16" s="5" t="n">
        <v>4367</v>
      </c>
      <c r="C16" s="5" t="n">
        <v>28067</v>
      </c>
    </row>
    <row r="17">
      <c r="A17" s="4" t="inlineStr">
        <is>
          <t>Accrued compensation</t>
        </is>
      </c>
      <c r="B17" s="5" t="n">
        <v>-13947</v>
      </c>
      <c r="C17" s="5" t="n">
        <v>4015</v>
      </c>
    </row>
    <row r="18">
      <c r="A18" s="4" t="inlineStr">
        <is>
          <t>Accrued income taxes</t>
        </is>
      </c>
      <c r="B18" s="5" t="n">
        <v>667</v>
      </c>
      <c r="C18" s="5" t="n">
        <v>-36027</v>
      </c>
    </row>
    <row r="19">
      <c r="A19" s="4" t="inlineStr">
        <is>
          <t>Federal excise, use, and other taxes</t>
        </is>
      </c>
      <c r="B19" s="5" t="n">
        <v>8977</v>
      </c>
      <c r="C19" s="5" t="n">
        <v>4729</v>
      </c>
    </row>
    <row r="20">
      <c r="A20" s="4" t="inlineStr">
        <is>
          <t>Pension and other postretirement benefits</t>
        </is>
      </c>
      <c r="B20" s="5" t="n">
        <v>-1536</v>
      </c>
      <c r="C20" s="5" t="n">
        <v>-6680</v>
      </c>
    </row>
    <row r="21">
      <c r="A21" s="4" t="inlineStr">
        <is>
          <t>Other assets and liabilities</t>
        </is>
      </c>
      <c r="B21" s="5" t="n">
        <v>-1916</v>
      </c>
      <c r="C21" s="5" t="n">
        <v>63587</v>
      </c>
    </row>
    <row r="22">
      <c r="A22" s="4" t="inlineStr">
        <is>
          <t>Cash provided by operating activities</t>
        </is>
      </c>
      <c r="B22" s="5" t="n">
        <v>219466</v>
      </c>
      <c r="C22" s="5" t="n">
        <v>307319</v>
      </c>
    </row>
    <row r="23">
      <c r="A23" s="3" t="inlineStr">
        <is>
          <t>Investing Activities:</t>
        </is>
      </c>
    </row>
    <row r="24">
      <c r="A24" s="4" t="inlineStr">
        <is>
          <t>Capital expenditures</t>
        </is>
      </c>
      <c r="B24" s="5" t="n">
        <v>-24828</v>
      </c>
      <c r="C24" s="5" t="n">
        <v>-17603</v>
      </c>
    </row>
    <row r="25">
      <c r="A25" s="4" t="inlineStr">
        <is>
          <t>Proceeds from sale of business</t>
        </is>
      </c>
      <c r="B25" s="5" t="n">
        <v>0</v>
      </c>
      <c r="C25" s="5" t="n">
        <v>23654</v>
      </c>
    </row>
    <row r="26">
      <c r="A26" s="4" t="inlineStr">
        <is>
          <t>Acquisition of businesses, net of cash received</t>
        </is>
      </c>
      <c r="B26" s="5" t="n">
        <v>-528508</v>
      </c>
      <c r="C26" s="5" t="n">
        <v>-81691</v>
      </c>
    </row>
    <row r="27">
      <c r="A27" s="4" t="inlineStr">
        <is>
          <t>Proceeds from the disposition of property, plant, and equipment</t>
        </is>
      </c>
      <c r="B27" s="5" t="n">
        <v>383</v>
      </c>
      <c r="C27" s="5" t="n">
        <v>25</v>
      </c>
    </row>
    <row r="28">
      <c r="A28" s="4" t="inlineStr">
        <is>
          <t>Cash used for investing activities</t>
        </is>
      </c>
      <c r="B28" s="5" t="n">
        <v>-552953</v>
      </c>
      <c r="C28" s="5" t="n">
        <v>-75615</v>
      </c>
    </row>
    <row r="29">
      <c r="A29" s="3" t="inlineStr">
        <is>
          <t>Financing Activities:</t>
        </is>
      </c>
    </row>
    <row r="30">
      <c r="A30" s="4" t="inlineStr">
        <is>
          <t>Borrowings on lines of credit</t>
        </is>
      </c>
      <c r="B30" s="5" t="n">
        <v>300000</v>
      </c>
      <c r="C30" s="5" t="n">
        <v>73077</v>
      </c>
    </row>
    <row r="31">
      <c r="A31" s="4" t="inlineStr">
        <is>
          <t>Payments on lines of credit</t>
        </is>
      </c>
      <c r="B31" s="5" t="n">
        <v>-80000</v>
      </c>
      <c r="C31" s="5" t="n">
        <v>-240333</v>
      </c>
    </row>
    <row r="32">
      <c r="A32" s="4" t="inlineStr">
        <is>
          <t>Payments made for debt issuance costs</t>
        </is>
      </c>
      <c r="B32" s="5" t="n">
        <v>-1053</v>
      </c>
      <c r="C32" s="5" t="n">
        <v>0</v>
      </c>
    </row>
    <row r="33">
      <c r="A33" s="4" t="inlineStr">
        <is>
          <t>Purchase of treasury shares</t>
        </is>
      </c>
      <c r="B33" s="5" t="n">
        <v>-86121</v>
      </c>
      <c r="C33" s="5" t="n">
        <v>0</v>
      </c>
    </row>
    <row r="34">
      <c r="A34" s="4" t="inlineStr">
        <is>
          <t>Proceeds from exercise of stock options</t>
        </is>
      </c>
      <c r="B34" s="5" t="n">
        <v>325</v>
      </c>
      <c r="C34" s="5" t="n">
        <v>1100</v>
      </c>
    </row>
    <row r="35">
      <c r="A35" s="4" t="inlineStr">
        <is>
          <t>Payment of employee taxes related to vested stock awards</t>
        </is>
      </c>
      <c r="B35" s="5" t="n">
        <v>-3087</v>
      </c>
      <c r="C35" s="5" t="n">
        <v>-576</v>
      </c>
    </row>
    <row r="36">
      <c r="A36" s="4" t="inlineStr">
        <is>
          <t>Cash provided by (used) for financing activities</t>
        </is>
      </c>
      <c r="B36" s="5" t="n">
        <v>130064</v>
      </c>
      <c r="C36" s="5" t="n">
        <v>-166732</v>
      </c>
    </row>
    <row r="37">
      <c r="A37" s="4" t="inlineStr">
        <is>
          <t>Effect of foreign exchange rate fluctuations on cash</t>
        </is>
      </c>
      <c r="B37" s="5" t="n">
        <v>-201</v>
      </c>
      <c r="C37" s="5" t="n">
        <v>120</v>
      </c>
    </row>
    <row r="38">
      <c r="A38" s="4" t="inlineStr">
        <is>
          <t>(Decrease) increase in cash and cash equivalents</t>
        </is>
      </c>
      <c r="B38" s="5" t="n">
        <v>-203624</v>
      </c>
      <c r="C38" s="5" t="n">
        <v>65092</v>
      </c>
    </row>
    <row r="39">
      <c r="A39" s="4" t="inlineStr">
        <is>
          <t>Cash and cash equivalents at beginning of period</t>
        </is>
      </c>
      <c r="B39" s="5" t="n">
        <v>243265</v>
      </c>
      <c r="C39" s="5" t="n">
        <v>31375</v>
      </c>
    </row>
    <row r="40">
      <c r="A40" s="4" t="inlineStr">
        <is>
          <t>Cash and cash equivalents at end of period</t>
        </is>
      </c>
      <c r="B40" s="5" t="n">
        <v>39641</v>
      </c>
      <c r="C40" s="5" t="n">
        <v>96467</v>
      </c>
    </row>
    <row r="41">
      <c r="A41" s="3" t="inlineStr">
        <is>
          <t>Supplemental Cash Flow Disclosures:</t>
        </is>
      </c>
    </row>
    <row r="42">
      <c r="A42" s="4" t="inlineStr">
        <is>
          <t>Capital expenditures included in accounts payable</t>
        </is>
      </c>
      <c r="B42" s="5" t="n">
        <v>1963</v>
      </c>
      <c r="C42" s="5" t="n">
        <v>1931</v>
      </c>
    </row>
    <row r="43">
      <c r="A43" s="4" t="inlineStr">
        <is>
          <t>Contingent consideration in connection with business combinations</t>
        </is>
      </c>
      <c r="B43" s="6" t="n">
        <v>26025</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OCL) (Changes in the Balance of Accumulated Other Comprehensive Income) (Details) - USD ($)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AOCI Including Portion Attributable to Noncontrolling Interest, Net of Tax [Roll Forward]</t>
        </is>
      </c>
    </row>
    <row r="4">
      <c r="A4" s="4" t="inlineStr">
        <is>
          <t>Derivatives, beginning balance</t>
        </is>
      </c>
      <c r="B4" s="6" t="n">
        <v>-212</v>
      </c>
      <c r="C4" s="6" t="n">
        <v>248</v>
      </c>
      <c r="D4" s="6" t="n">
        <v>161</v>
      </c>
      <c r="E4" s="6" t="n">
        <v>-1426</v>
      </c>
    </row>
    <row r="5">
      <c r="A5" s="4" t="inlineStr">
        <is>
          <t>Pension and other postretirement benefits liabilities, beginning balance</t>
        </is>
      </c>
      <c r="D5" s="5" t="n">
        <v>-78166</v>
      </c>
    </row>
    <row r="6">
      <c r="A6" s="4" t="inlineStr">
        <is>
          <t>Cumulative translation adjustment, beginning balance</t>
        </is>
      </c>
      <c r="D6" s="5" t="n">
        <v>-5190</v>
      </c>
    </row>
    <row r="7">
      <c r="A7" s="4" t="inlineStr">
        <is>
          <t>AOCL, Total, beginning balance</t>
        </is>
      </c>
      <c r="B7" s="5" t="n">
        <v>-82267</v>
      </c>
      <c r="C7" s="5" t="n">
        <v>-97030</v>
      </c>
      <c r="D7" s="5" t="n">
        <v>-83195</v>
      </c>
      <c r="E7" s="5" t="n">
        <v>-100994</v>
      </c>
    </row>
    <row r="8">
      <c r="A8" s="4" t="inlineStr">
        <is>
          <t>Change in fair value of derivatives</t>
        </is>
      </c>
      <c r="B8" s="5" t="n">
        <v>298</v>
      </c>
      <c r="C8" s="5" t="n">
        <v>1220</v>
      </c>
      <c r="D8" s="5" t="n">
        <v>1065</v>
      </c>
      <c r="E8" s="5" t="n">
        <v>1813</v>
      </c>
    </row>
    <row r="9">
      <c r="A9" s="4" t="inlineStr">
        <is>
          <t>Net (gains) losses reclassified from AOCL</t>
        </is>
      </c>
      <c r="B9" s="5" t="n">
        <v>-400</v>
      </c>
      <c r="C9" s="5" t="n">
        <v>-69</v>
      </c>
      <c r="D9" s="5" t="n">
        <v>-1540</v>
      </c>
      <c r="E9" s="5" t="n">
        <v>1012</v>
      </c>
    </row>
    <row r="10">
      <c r="A10" s="4" t="inlineStr">
        <is>
          <t>Net actuarial losses reclassified from AOCL</t>
        </is>
      </c>
      <c r="B10" s="5" t="n">
        <v>1072</v>
      </c>
      <c r="C10" s="5" t="n">
        <v>969</v>
      </c>
      <c r="D10" s="5" t="n">
        <v>2671</v>
      </c>
      <c r="E10" s="5" t="n">
        <v>2907</v>
      </c>
    </row>
    <row r="11">
      <c r="A11" s="4" t="inlineStr">
        <is>
          <t>Prior service costs reclassified from AOCL</t>
        </is>
      </c>
      <c r="B11" s="5" t="n">
        <v>-585</v>
      </c>
      <c r="C11" s="5" t="n">
        <v>-78</v>
      </c>
      <c r="D11" s="5" t="n">
        <v>-752</v>
      </c>
      <c r="E11" s="5" t="n">
        <v>-235</v>
      </c>
    </row>
    <row r="12">
      <c r="A12" s="4" t="inlineStr">
        <is>
          <t>Net change in cumulative translation adjustment</t>
        </is>
      </c>
      <c r="B12" s="5" t="n">
        <v>-115</v>
      </c>
      <c r="C12" s="5" t="n">
        <v>375</v>
      </c>
      <c r="D12" s="5" t="n">
        <v>-246</v>
      </c>
      <c r="E12" s="5" t="n">
        <v>884</v>
      </c>
    </row>
    <row r="13">
      <c r="A13" s="4" t="inlineStr">
        <is>
          <t>Derivatives, ending balance</t>
        </is>
      </c>
      <c r="B13" s="5" t="n">
        <v>-314</v>
      </c>
      <c r="C13" s="5" t="n">
        <v>1399</v>
      </c>
      <c r="D13" s="5" t="n">
        <v>-314</v>
      </c>
      <c r="E13" s="5" t="n">
        <v>1399</v>
      </c>
    </row>
    <row r="14">
      <c r="A14" s="4" t="inlineStr">
        <is>
          <t>Pension and other postretirement benefits liabilities, ending balance</t>
        </is>
      </c>
      <c r="B14" s="5" t="n">
        <v>-76247</v>
      </c>
      <c r="D14" s="5" t="n">
        <v>-76247</v>
      </c>
    </row>
    <row r="15">
      <c r="A15" s="4" t="inlineStr">
        <is>
          <t>Cumulative translation adjustment, ending balance</t>
        </is>
      </c>
      <c r="B15" s="5" t="n">
        <v>-5436</v>
      </c>
      <c r="D15" s="5" t="n">
        <v>-5436</v>
      </c>
    </row>
    <row r="16">
      <c r="A16" s="4" t="inlineStr">
        <is>
          <t>AOCL, Total, ending balance</t>
        </is>
      </c>
      <c r="B16" s="5" t="n">
        <v>-81997</v>
      </c>
      <c r="C16" s="5" t="n">
        <v>-94613</v>
      </c>
      <c r="D16" s="5" t="n">
        <v>-81997</v>
      </c>
      <c r="E16" s="5" t="n">
        <v>-94613</v>
      </c>
    </row>
    <row r="17">
      <c r="A17" s="4" t="inlineStr">
        <is>
          <t>Pension and Other Postretirement Benefits Adjustments</t>
        </is>
      </c>
    </row>
    <row r="18">
      <c r="A18" s="3" t="inlineStr">
        <is>
          <t>AOCI Including Portion Attributable to Noncontrolling Interest, Net of Tax [Roll Forward]</t>
        </is>
      </c>
    </row>
    <row r="19">
      <c r="A19" s="4" t="inlineStr">
        <is>
          <t>Pension and other postretirement benefits liabilities, beginning balance</t>
        </is>
      </c>
      <c r="B19" s="5" t="n">
        <v>-76734</v>
      </c>
      <c r="C19" s="5" t="n">
        <v>-91572</v>
      </c>
      <c r="D19" s="5" t="n">
        <v>-78166</v>
      </c>
      <c r="E19" s="5" t="n">
        <v>-93353</v>
      </c>
    </row>
    <row r="20">
      <c r="A20" s="4" t="inlineStr">
        <is>
          <t>Pension and other postretirement benefits liabilities, ending balance</t>
        </is>
      </c>
      <c r="B20" s="5" t="n">
        <v>-76247</v>
      </c>
      <c r="C20" s="5" t="n">
        <v>-90681</v>
      </c>
      <c r="D20" s="5" t="n">
        <v>-76247</v>
      </c>
      <c r="E20" s="5" t="n">
        <v>-90681</v>
      </c>
    </row>
    <row r="21">
      <c r="A21" s="4" t="inlineStr">
        <is>
          <t>Cumulative Translation Adjustment</t>
        </is>
      </c>
    </row>
    <row r="22">
      <c r="A22" s="3" t="inlineStr">
        <is>
          <t>AOCI Including Portion Attributable to Noncontrolling Interest, Net of Tax [Roll Forward]</t>
        </is>
      </c>
    </row>
    <row r="23">
      <c r="A23" s="4" t="inlineStr">
        <is>
          <t>Cumulative translation adjustment, beginning balance</t>
        </is>
      </c>
      <c r="B23" s="5" t="n">
        <v>-5321</v>
      </c>
      <c r="C23" s="5" t="n">
        <v>-5706</v>
      </c>
      <c r="D23" s="5" t="n">
        <v>-5190</v>
      </c>
      <c r="E23" s="5" t="n">
        <v>-6215</v>
      </c>
    </row>
    <row r="24">
      <c r="A24" s="4" t="inlineStr">
        <is>
          <t>Cumulative translation adjustment, ending balance</t>
        </is>
      </c>
      <c r="B24" s="5" t="n">
        <v>-5436</v>
      </c>
      <c r="C24" s="5" t="n">
        <v>-5331</v>
      </c>
      <c r="D24" s="5" t="n">
        <v>-5436</v>
      </c>
      <c r="E24" s="5" t="n">
        <v>-5331</v>
      </c>
    </row>
    <row r="25">
      <c r="A25" s="4" t="inlineStr">
        <is>
          <t>Accumulated Other Comprehensive Loss</t>
        </is>
      </c>
    </row>
    <row r="26">
      <c r="A26" s="3" t="inlineStr">
        <is>
          <t>AOCI Including Portion Attributable to Noncontrolling Interest, Net of Tax [Roll Forward]</t>
        </is>
      </c>
    </row>
    <row r="27">
      <c r="A27" s="4" t="inlineStr">
        <is>
          <t>Change in fair value of derivatives</t>
        </is>
      </c>
      <c r="B27" s="5" t="n">
        <v>298</v>
      </c>
      <c r="C27" s="5" t="n">
        <v>1220</v>
      </c>
      <c r="D27" s="5" t="n">
        <v>1065</v>
      </c>
      <c r="E27" s="5" t="n">
        <v>1813</v>
      </c>
    </row>
    <row r="28">
      <c r="A28" s="4" t="inlineStr">
        <is>
          <t>Net (gains) losses reclassified from AOCL</t>
        </is>
      </c>
      <c r="B28" s="5" t="n">
        <v>-400</v>
      </c>
      <c r="C28" s="5" t="n">
        <v>-69</v>
      </c>
      <c r="D28" s="5" t="n">
        <v>-1540</v>
      </c>
      <c r="E28" s="5" t="n">
        <v>1012</v>
      </c>
    </row>
    <row r="29">
      <c r="A29" s="4" t="inlineStr">
        <is>
          <t>Net actuarial losses reclassified from AOCL</t>
        </is>
      </c>
      <c r="B29" s="5" t="n">
        <v>1072</v>
      </c>
      <c r="C29" s="5" t="n">
        <v>969</v>
      </c>
      <c r="D29" s="5" t="n">
        <v>2671</v>
      </c>
      <c r="E29" s="5" t="n">
        <v>2907</v>
      </c>
    </row>
    <row r="30">
      <c r="A30" s="4" t="inlineStr">
        <is>
          <t>Prior service costs reclassified from AOCL</t>
        </is>
      </c>
      <c r="B30" s="5" t="n">
        <v>-585</v>
      </c>
      <c r="C30" s="5" t="n">
        <v>-78</v>
      </c>
      <c r="D30" s="5" t="n">
        <v>-752</v>
      </c>
      <c r="E30" s="5" t="n">
        <v>-235</v>
      </c>
    </row>
    <row r="31">
      <c r="A31" s="4" t="inlineStr">
        <is>
          <t>Net change in cumulative translation adjustment</t>
        </is>
      </c>
      <c r="B31" s="6" t="n">
        <v>-115</v>
      </c>
      <c r="C31" s="6" t="n">
        <v>375</v>
      </c>
      <c r="D31" s="6" t="n">
        <v>-246</v>
      </c>
      <c r="E31" s="6" t="n">
        <v>8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Goodwill and Intangible Assets Disclosure [Abstract]</t>
        </is>
      </c>
    </row>
    <row r="4">
      <c r="A4" s="4" t="inlineStr">
        <is>
          <t>Amortization expense</t>
        </is>
      </c>
      <c r="B4" s="6" t="n">
        <v>7614</v>
      </c>
      <c r="C4" s="6" t="n">
        <v>4946</v>
      </c>
      <c r="D4" s="6" t="n">
        <v>18031</v>
      </c>
      <c r="E4" s="6" t="n">
        <v>148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Goodwill Rollforward) (Details) $ in Thousands</t>
        </is>
      </c>
      <c r="B1" s="2" t="inlineStr">
        <is>
          <t>9 Months Ended</t>
        </is>
      </c>
    </row>
    <row r="2">
      <c r="B2" s="2" t="inlineStr">
        <is>
          <t>Dec. 26, 2021USD ($)</t>
        </is>
      </c>
    </row>
    <row r="3">
      <c r="A3" s="3" t="inlineStr">
        <is>
          <t>Goodwill [Roll Forward]</t>
        </is>
      </c>
    </row>
    <row r="4">
      <c r="A4" s="4" t="inlineStr">
        <is>
          <t>Goodwill, beginning balance</t>
        </is>
      </c>
      <c r="B4" s="6" t="n">
        <v>86082</v>
      </c>
    </row>
    <row r="5">
      <c r="A5" s="4" t="inlineStr">
        <is>
          <t>Acquisitions</t>
        </is>
      </c>
      <c r="B5" s="5" t="n">
        <v>380782</v>
      </c>
    </row>
    <row r="6">
      <c r="A6" s="4" t="inlineStr">
        <is>
          <t>Goodwill, ending balance</t>
        </is>
      </c>
      <c r="B6" s="5" t="n">
        <v>466864</v>
      </c>
    </row>
    <row r="7">
      <c r="A7" s="4" t="inlineStr">
        <is>
          <t>Sporting Products</t>
        </is>
      </c>
    </row>
    <row r="8">
      <c r="A8" s="3" t="inlineStr">
        <is>
          <t>Goodwill [Roll Forward]</t>
        </is>
      </c>
    </row>
    <row r="9">
      <c r="A9" s="4" t="inlineStr">
        <is>
          <t>Goodwill, beginning balance</t>
        </is>
      </c>
      <c r="B9" s="5" t="n">
        <v>86082</v>
      </c>
    </row>
    <row r="10">
      <c r="A10" s="4" t="inlineStr">
        <is>
          <t>Acquisitions</t>
        </is>
      </c>
      <c r="B10" s="5" t="n">
        <v>23</v>
      </c>
    </row>
    <row r="11">
      <c r="A11" s="4" t="inlineStr">
        <is>
          <t>Goodwill, ending balance</t>
        </is>
      </c>
      <c r="B11" s="5" t="n">
        <v>86105</v>
      </c>
    </row>
    <row r="12">
      <c r="A12" s="4" t="inlineStr">
        <is>
          <t>Outdoor Products</t>
        </is>
      </c>
    </row>
    <row r="13">
      <c r="A13" s="3" t="inlineStr">
        <is>
          <t>Goodwill [Roll Forward]</t>
        </is>
      </c>
    </row>
    <row r="14">
      <c r="A14" s="4" t="inlineStr">
        <is>
          <t>Goodwill, beginning balance</t>
        </is>
      </c>
      <c r="B14" s="5" t="n">
        <v>0</v>
      </c>
    </row>
    <row r="15">
      <c r="A15" s="4" t="inlineStr">
        <is>
          <t>Acquisitions</t>
        </is>
      </c>
      <c r="B15" s="5" t="n">
        <v>380759</v>
      </c>
    </row>
    <row r="16">
      <c r="A16" s="4" t="inlineStr">
        <is>
          <t>Goodwill, ending balance</t>
        </is>
      </c>
      <c r="B16" s="6" t="n">
        <v>3807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Net Intangible Assets) (Details) - USD ($) $ in Thousands</t>
        </is>
      </c>
      <c r="B1" s="2" t="inlineStr">
        <is>
          <t>Dec. 26, 2021</t>
        </is>
      </c>
      <c r="C1" s="2" t="inlineStr">
        <is>
          <t>Mar. 31, 2021</t>
        </is>
      </c>
    </row>
    <row r="2">
      <c r="A2" s="3" t="inlineStr">
        <is>
          <t>Amortizing assets</t>
        </is>
      </c>
    </row>
    <row r="3">
      <c r="A3" s="4" t="inlineStr">
        <is>
          <t>Gross carrying amount</t>
        </is>
      </c>
      <c r="B3" s="6" t="n">
        <v>467223</v>
      </c>
      <c r="C3" s="6" t="n">
        <v>307820</v>
      </c>
    </row>
    <row r="4">
      <c r="A4" s="4" t="inlineStr">
        <is>
          <t>Accumulated amortization</t>
        </is>
      </c>
      <c r="B4" s="5" t="n">
        <v>-146438</v>
      </c>
      <c r="C4" s="5" t="n">
        <v>-128467</v>
      </c>
    </row>
    <row r="5">
      <c r="A5" s="4" t="inlineStr">
        <is>
          <t>Total</t>
        </is>
      </c>
      <c r="B5" s="5" t="n">
        <v>320785</v>
      </c>
      <c r="C5" s="5" t="n">
        <v>179353</v>
      </c>
    </row>
    <row r="6">
      <c r="A6" s="4" t="inlineStr">
        <is>
          <t>Intangible assets, gross</t>
        </is>
      </c>
      <c r="B6" s="5" t="n">
        <v>602825</v>
      </c>
      <c r="C6" s="5" t="n">
        <v>443422</v>
      </c>
    </row>
    <row r="7">
      <c r="A7" s="4" t="inlineStr">
        <is>
          <t>Net intangible assets</t>
        </is>
      </c>
      <c r="B7" s="5" t="n">
        <v>456387</v>
      </c>
      <c r="C7" s="5" t="n">
        <v>314955</v>
      </c>
    </row>
    <row r="8">
      <c r="A8" s="4" t="inlineStr">
        <is>
          <t>Trade names</t>
        </is>
      </c>
    </row>
    <row r="9">
      <c r="A9" s="3" t="inlineStr">
        <is>
          <t>Amortizing assets</t>
        </is>
      </c>
    </row>
    <row r="10">
      <c r="A10" s="4" t="inlineStr">
        <is>
          <t>Non-amortizing trade names</t>
        </is>
      </c>
      <c r="B10" s="5" t="n">
        <v>135602</v>
      </c>
      <c r="C10" s="5" t="n">
        <v>135602</v>
      </c>
    </row>
    <row r="11">
      <c r="A11" s="4" t="inlineStr">
        <is>
          <t>Trade names</t>
        </is>
      </c>
    </row>
    <row r="12">
      <c r="A12" s="3" t="inlineStr">
        <is>
          <t>Amortizing assets</t>
        </is>
      </c>
    </row>
    <row r="13">
      <c r="A13" s="4" t="inlineStr">
        <is>
          <t>Gross carrying amount</t>
        </is>
      </c>
      <c r="B13" s="5" t="n">
        <v>106889</v>
      </c>
      <c r="C13" s="5" t="n">
        <v>49560</v>
      </c>
    </row>
    <row r="14">
      <c r="A14" s="4" t="inlineStr">
        <is>
          <t>Accumulated amortization</t>
        </is>
      </c>
      <c r="B14" s="5" t="n">
        <v>-21962</v>
      </c>
      <c r="C14" s="5" t="n">
        <v>-18174</v>
      </c>
    </row>
    <row r="15">
      <c r="A15" s="4" t="inlineStr">
        <is>
          <t>Total</t>
        </is>
      </c>
      <c r="B15" s="5" t="n">
        <v>84927</v>
      </c>
      <c r="C15" s="5" t="n">
        <v>31386</v>
      </c>
    </row>
    <row r="16">
      <c r="A16" s="4" t="inlineStr">
        <is>
          <t>Patented technology</t>
        </is>
      </c>
    </row>
    <row r="17">
      <c r="A17" s="3" t="inlineStr">
        <is>
          <t>Amortizing assets</t>
        </is>
      </c>
    </row>
    <row r="18">
      <c r="A18" s="4" t="inlineStr">
        <is>
          <t>Gross carrying amount</t>
        </is>
      </c>
      <c r="B18" s="5" t="n">
        <v>36854</v>
      </c>
      <c r="C18" s="5" t="n">
        <v>16954</v>
      </c>
    </row>
    <row r="19">
      <c r="A19" s="4" t="inlineStr">
        <is>
          <t>Accumulated amortization</t>
        </is>
      </c>
      <c r="B19" s="5" t="n">
        <v>-12545</v>
      </c>
      <c r="C19" s="5" t="n">
        <v>-11354</v>
      </c>
    </row>
    <row r="20">
      <c r="A20" s="4" t="inlineStr">
        <is>
          <t>Total</t>
        </is>
      </c>
      <c r="B20" s="5" t="n">
        <v>24309</v>
      </c>
      <c r="C20" s="5" t="n">
        <v>5600</v>
      </c>
    </row>
    <row r="21">
      <c r="A21" s="4" t="inlineStr">
        <is>
          <t>Customer relationships and other</t>
        </is>
      </c>
    </row>
    <row r="22">
      <c r="A22" s="3" t="inlineStr">
        <is>
          <t>Amortizing assets</t>
        </is>
      </c>
    </row>
    <row r="23">
      <c r="A23" s="4" t="inlineStr">
        <is>
          <t>Gross carrying amount</t>
        </is>
      </c>
      <c r="B23" s="5" t="n">
        <v>323480</v>
      </c>
      <c r="C23" s="5" t="n">
        <v>241306</v>
      </c>
    </row>
    <row r="24">
      <c r="A24" s="4" t="inlineStr">
        <is>
          <t>Accumulated amortization</t>
        </is>
      </c>
      <c r="B24" s="5" t="n">
        <v>-111931</v>
      </c>
      <c r="C24" s="5" t="n">
        <v>-98939</v>
      </c>
    </row>
    <row r="25">
      <c r="A25" s="4" t="inlineStr">
        <is>
          <t>Total</t>
        </is>
      </c>
      <c r="B25" s="6" t="n">
        <v>211549</v>
      </c>
      <c r="C25" s="6" t="n">
        <v>1423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Dec. 26, 2021</t>
        </is>
      </c>
      <c r="C1" s="2" t="inlineStr">
        <is>
          <t>Mar. 31, 2021</t>
        </is>
      </c>
    </row>
    <row r="2">
      <c r="A2" s="3" t="inlineStr">
        <is>
          <t>Goodwill and Intangible Assets Disclosure [Abstract]</t>
        </is>
      </c>
    </row>
    <row r="3">
      <c r="A3" s="4" t="inlineStr">
        <is>
          <t>Remainder of fiscal year 2022</t>
        </is>
      </c>
      <c r="B3" s="6" t="n">
        <v>8068</v>
      </c>
    </row>
    <row r="4">
      <c r="A4" s="4" t="inlineStr">
        <is>
          <t>Fiscal year 2023</t>
        </is>
      </c>
      <c r="B4" s="5" t="n">
        <v>31326</v>
      </c>
    </row>
    <row r="5">
      <c r="A5" s="4" t="inlineStr">
        <is>
          <t>Fiscal year 2024</t>
        </is>
      </c>
      <c r="B5" s="5" t="n">
        <v>31273</v>
      </c>
    </row>
    <row r="6">
      <c r="A6" s="4" t="inlineStr">
        <is>
          <t>Fiscal year 2025</t>
        </is>
      </c>
      <c r="B6" s="5" t="n">
        <v>31255</v>
      </c>
    </row>
    <row r="7">
      <c r="A7" s="4" t="inlineStr">
        <is>
          <t>Fiscal year 2026</t>
        </is>
      </c>
      <c r="B7" s="5" t="n">
        <v>28246</v>
      </c>
    </row>
    <row r="8">
      <c r="A8" s="4" t="inlineStr">
        <is>
          <t>Thereafter</t>
        </is>
      </c>
      <c r="B8" s="5" t="n">
        <v>190617</v>
      </c>
    </row>
    <row r="9">
      <c r="A9" s="4" t="inlineStr">
        <is>
          <t>Total</t>
        </is>
      </c>
      <c r="B9" s="6" t="n">
        <v>320785</v>
      </c>
      <c r="C9" s="6" t="n">
        <v>179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Components of Current and Non-current Liabilities) (Details) - USD ($) $ in Thousands</t>
        </is>
      </c>
      <c r="B1" s="2" t="inlineStr">
        <is>
          <t>Dec. 26, 2021</t>
        </is>
      </c>
      <c r="C1" s="2" t="inlineStr">
        <is>
          <t>Mar. 31, 2021</t>
        </is>
      </c>
    </row>
    <row r="2">
      <c r="A2" s="3" t="inlineStr">
        <is>
          <t>Other Liabilities Disclosure [Abstract]</t>
        </is>
      </c>
    </row>
    <row r="3">
      <c r="A3" s="4" t="inlineStr">
        <is>
          <t>Accrual for in-transit inventory</t>
        </is>
      </c>
      <c r="B3" s="6" t="n">
        <v>19567</v>
      </c>
      <c r="C3" s="6" t="n">
        <v>24356</v>
      </c>
    </row>
    <row r="4">
      <c r="A4" s="4" t="inlineStr">
        <is>
          <t>Other</t>
        </is>
      </c>
      <c r="B4" s="5" t="n">
        <v>131357</v>
      </c>
      <c r="C4" s="5" t="n">
        <v>96212</v>
      </c>
    </row>
    <row r="5">
      <c r="A5" s="4" t="inlineStr">
        <is>
          <t>Total other current liabilities</t>
        </is>
      </c>
      <c r="B5" s="5" t="n">
        <v>150924</v>
      </c>
      <c r="C5" s="5" t="n">
        <v>120568</v>
      </c>
    </row>
    <row r="6">
      <c r="A6" s="4" t="inlineStr">
        <is>
          <t>Long-term portion of accrued income tax liability</t>
        </is>
      </c>
      <c r="B6" s="5" t="n">
        <v>26420</v>
      </c>
      <c r="C6" s="5" t="n">
        <v>23000</v>
      </c>
    </row>
    <row r="7">
      <c r="A7" s="4" t="inlineStr">
        <is>
          <t>Other</t>
        </is>
      </c>
      <c r="B7" s="5" t="n">
        <v>49966</v>
      </c>
      <c r="C7" s="5" t="n">
        <v>19448</v>
      </c>
    </row>
    <row r="8">
      <c r="A8" s="4" t="inlineStr">
        <is>
          <t>Total other non-current liabilities</t>
        </is>
      </c>
      <c r="B8" s="6" t="n">
        <v>76386</v>
      </c>
      <c r="C8" s="6" t="n">
        <v>424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Other Current and Non-current Liabilities (Narrative) (Details)</t>
        </is>
      </c>
      <c r="B1" s="2" t="inlineStr">
        <is>
          <t>9 Months Ended</t>
        </is>
      </c>
    </row>
    <row r="2">
      <c r="B2" s="2" t="inlineStr">
        <is>
          <t>Dec. 26, 2021</t>
        </is>
      </c>
    </row>
    <row r="3">
      <c r="A3" s="4" t="inlineStr">
        <is>
          <t>Minimum</t>
        </is>
      </c>
    </row>
    <row r="4">
      <c r="A4" s="3" t="inlineStr">
        <is>
          <t>Product Warranty Liability [Line Items]</t>
        </is>
      </c>
    </row>
    <row r="5">
      <c r="A5" s="4" t="inlineStr">
        <is>
          <t>Standard product warranty</t>
        </is>
      </c>
      <c r="B5" s="4" t="inlineStr">
        <is>
          <t>one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Current and Non-current Liabilities (Product Warranty Rollforward) (Details) $ in Thousands</t>
        </is>
      </c>
      <c r="B1" s="2" t="inlineStr">
        <is>
          <t>9 Months Ended</t>
        </is>
      </c>
    </row>
    <row r="2">
      <c r="B2" s="2" t="inlineStr">
        <is>
          <t>Dec. 26, 2021USD ($)</t>
        </is>
      </c>
    </row>
    <row r="3">
      <c r="A3" s="3" t="inlineStr">
        <is>
          <t>Movement in Standard and Extended Product Warranty Accrual, Increase (Decrease) [Roll Forward]</t>
        </is>
      </c>
    </row>
    <row r="4">
      <c r="A4" s="4" t="inlineStr">
        <is>
          <t>Balance, March 31, 2021</t>
        </is>
      </c>
      <c r="B4" s="6" t="n">
        <v>8696</v>
      </c>
    </row>
    <row r="5">
      <c r="A5" s="4" t="inlineStr">
        <is>
          <t>Payments made</t>
        </is>
      </c>
      <c r="B5" s="5" t="n">
        <v>-2916</v>
      </c>
    </row>
    <row r="6">
      <c r="A6" s="4" t="inlineStr">
        <is>
          <t>Warranties issued</t>
        </is>
      </c>
      <c r="B6" s="5" t="n">
        <v>3182</v>
      </c>
    </row>
    <row r="7">
      <c r="A7" s="4" t="inlineStr">
        <is>
          <t>Changes related to pre-existing warranties and other adjustments</t>
        </is>
      </c>
      <c r="B7" s="5" t="n">
        <v>178</v>
      </c>
    </row>
    <row r="8">
      <c r="A8" s="4" t="inlineStr">
        <is>
          <t>Balance, December 26, 2021</t>
        </is>
      </c>
      <c r="B8" s="6" t="n">
        <v>91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Dec. 26, 2021</t>
        </is>
      </c>
      <c r="C1" s="2" t="inlineStr">
        <is>
          <t>Mar. 31, 2021</t>
        </is>
      </c>
    </row>
    <row r="2">
      <c r="A2" s="3" t="inlineStr">
        <is>
          <t>Long-Term Debt</t>
        </is>
      </c>
    </row>
    <row r="3">
      <c r="A3" s="4" t="inlineStr">
        <is>
          <t>Less: unamortized deferred financing costs</t>
        </is>
      </c>
      <c r="B3" s="6" t="n">
        <v>-4019</v>
      </c>
      <c r="C3" s="6" t="n">
        <v>-4436</v>
      </c>
    </row>
    <row r="4">
      <c r="A4" s="4" t="inlineStr">
        <is>
          <t>Carrying amount of long-term debt</t>
        </is>
      </c>
      <c r="B4" s="5" t="n">
        <v>715981</v>
      </c>
      <c r="C4" s="5" t="n">
        <v>495564</v>
      </c>
    </row>
    <row r="5">
      <c r="A5" s="4" t="inlineStr">
        <is>
          <t>Line of Credit | ABL Revolving Credit Facility, 2021 | Revolving Credit Facility</t>
        </is>
      </c>
    </row>
    <row r="6">
      <c r="A6" s="3" t="inlineStr">
        <is>
          <t>Long-Term Debt</t>
        </is>
      </c>
    </row>
    <row r="7">
      <c r="A7" s="4" t="inlineStr">
        <is>
          <t>Long-term debt, gross</t>
        </is>
      </c>
      <c r="B7" s="5" t="n">
        <v>220000</v>
      </c>
      <c r="C7" s="5" t="n">
        <v>0</v>
      </c>
    </row>
    <row r="8">
      <c r="A8" s="4" t="inlineStr">
        <is>
          <t>Senior Notes | Senior Notes, 4.5%</t>
        </is>
      </c>
    </row>
    <row r="9">
      <c r="A9" s="3" t="inlineStr">
        <is>
          <t>Long-Term Debt</t>
        </is>
      </c>
    </row>
    <row r="10">
      <c r="A10" s="4" t="inlineStr">
        <is>
          <t>Long-term debt, gross</t>
        </is>
      </c>
      <c r="B10" s="6" t="n">
        <v>500000</v>
      </c>
      <c r="C10" s="6" t="n">
        <v>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Narrative - Credit Agreement) (Details) - USD ($)</t>
        </is>
      </c>
      <c r="B1" s="2" t="inlineStr">
        <is>
          <t>9 Months Ended</t>
        </is>
      </c>
    </row>
    <row r="2">
      <c r="B2" s="2" t="inlineStr">
        <is>
          <t>Dec. 26, 2021</t>
        </is>
      </c>
      <c r="C2" s="2" t="inlineStr">
        <is>
          <t>Mar. 31, 2021</t>
        </is>
      </c>
      <c r="D2" s="2" t="inlineStr">
        <is>
          <t>Nov. 19, 2018</t>
        </is>
      </c>
    </row>
    <row r="3">
      <c r="A3" s="4" t="inlineStr">
        <is>
          <t>Guarantor Subsidiaries</t>
        </is>
      </c>
    </row>
    <row r="4">
      <c r="A4" s="3" t="inlineStr">
        <is>
          <t>Long-Term Debt</t>
        </is>
      </c>
    </row>
    <row r="5">
      <c r="A5" s="4" t="inlineStr">
        <is>
          <t>Subsidiaries owned, percentage</t>
        </is>
      </c>
      <c r="B5" s="4" t="inlineStr">
        <is>
          <t>100.00%</t>
        </is>
      </c>
    </row>
    <row r="6">
      <c r="A6" s="4" t="inlineStr">
        <is>
          <t>Senior Notes, 4.5% | Carrying amount</t>
        </is>
      </c>
    </row>
    <row r="7">
      <c r="A7" s="3" t="inlineStr">
        <is>
          <t>Long-Term Debt</t>
        </is>
      </c>
    </row>
    <row r="8">
      <c r="A8" s="4" t="inlineStr">
        <is>
          <t>Fixed-rate debt</t>
        </is>
      </c>
      <c r="B8" s="6" t="n">
        <v>500000000</v>
      </c>
      <c r="C8" s="6" t="n">
        <v>500000000</v>
      </c>
    </row>
    <row r="9">
      <c r="A9" s="4" t="inlineStr">
        <is>
          <t>Line of Credit</t>
        </is>
      </c>
    </row>
    <row r="10">
      <c r="A10" s="3" t="inlineStr">
        <is>
          <t>Long-Term Debt</t>
        </is>
      </c>
    </row>
    <row r="11">
      <c r="A11" s="4" t="inlineStr">
        <is>
          <t>Annual commitment fee on the unused portion (as a percent)</t>
        </is>
      </c>
      <c r="B11" s="4" t="inlineStr">
        <is>
          <t>0.175%</t>
        </is>
      </c>
    </row>
    <row r="12">
      <c r="A12" s="4" t="inlineStr">
        <is>
          <t>Senior Notes, 4.5%</t>
        </is>
      </c>
    </row>
    <row r="13">
      <c r="A13" s="3" t="inlineStr">
        <is>
          <t>Long-Term Debt</t>
        </is>
      </c>
    </row>
    <row r="14">
      <c r="A14" s="4" t="inlineStr">
        <is>
          <t>Interest rate, stated percentage</t>
        </is>
      </c>
      <c r="C14" s="4" t="inlineStr">
        <is>
          <t>4.50%</t>
        </is>
      </c>
    </row>
    <row r="15">
      <c r="A15" s="4" t="inlineStr">
        <is>
          <t>Deferred finance costs gross, accordion feature</t>
        </is>
      </c>
      <c r="B15" s="6" t="n">
        <v>4481000</v>
      </c>
    </row>
    <row r="16">
      <c r="A16" s="4" t="inlineStr">
        <is>
          <t>Amortization of debt issuance costs, period (in years)</t>
        </is>
      </c>
      <c r="B16" s="4" t="inlineStr">
        <is>
          <t>8 years</t>
        </is>
      </c>
    </row>
    <row r="17">
      <c r="A17" s="4" t="inlineStr">
        <is>
          <t>Bottom threshold of guarantee</t>
        </is>
      </c>
      <c r="B17" s="6" t="n">
        <v>75000000</v>
      </c>
    </row>
    <row r="18">
      <c r="A18" s="4" t="inlineStr">
        <is>
          <t>Senior Notes | Senior Notes, 4.5%</t>
        </is>
      </c>
    </row>
    <row r="19">
      <c r="A19" s="3" t="inlineStr">
        <is>
          <t>Long-Term Debt</t>
        </is>
      </c>
    </row>
    <row r="20">
      <c r="A20" s="4" t="inlineStr">
        <is>
          <t>Principal amount of long-term debt</t>
        </is>
      </c>
      <c r="B20" s="6" t="n">
        <v>500000000</v>
      </c>
      <c r="C20" s="6" t="n">
        <v>500000000</v>
      </c>
    </row>
    <row r="21">
      <c r="A21" s="4" t="inlineStr">
        <is>
          <t>Senior Notes | Senior Notes, 4.5% | Debt Instrument, Redemption, Period One</t>
        </is>
      </c>
    </row>
    <row r="22">
      <c r="A22" s="3" t="inlineStr">
        <is>
          <t>Long-Term Debt</t>
        </is>
      </c>
    </row>
    <row r="23">
      <c r="A23" s="4" t="inlineStr">
        <is>
          <t>Percentage of principal amount redeemed</t>
        </is>
      </c>
      <c r="B23" s="4" t="inlineStr">
        <is>
          <t>100.00%</t>
        </is>
      </c>
    </row>
    <row r="24">
      <c r="A24" s="4" t="inlineStr">
        <is>
          <t>Senior Notes | Senior Notes, 4.5% | Debt Instrument, Redemption, Period Two</t>
        </is>
      </c>
    </row>
    <row r="25">
      <c r="A25" s="3" t="inlineStr">
        <is>
          <t>Long-Term Debt</t>
        </is>
      </c>
    </row>
    <row r="26">
      <c r="A26" s="4" t="inlineStr">
        <is>
          <t>Percentage of principal amount redeemable</t>
        </is>
      </c>
      <c r="B26" s="8" t="n">
        <v>0.4</v>
      </c>
    </row>
    <row r="27">
      <c r="A27" s="4" t="inlineStr">
        <is>
          <t>Percentage of principal amount redeemable, period two</t>
        </is>
      </c>
      <c r="B27" s="4" t="inlineStr">
        <is>
          <t>104.50%</t>
        </is>
      </c>
    </row>
    <row r="28">
      <c r="A28" s="4" t="inlineStr">
        <is>
          <t>Revolving Credit Facility | Line of Credit | ABL Revolving Credit Facility, 2021</t>
        </is>
      </c>
    </row>
    <row r="29">
      <c r="A29" s="3" t="inlineStr">
        <is>
          <t>Long-Term Debt</t>
        </is>
      </c>
    </row>
    <row r="30">
      <c r="A30" s="4" t="inlineStr">
        <is>
          <t>Face amount</t>
        </is>
      </c>
      <c r="D30" s="6" t="n">
        <v>450000000</v>
      </c>
    </row>
    <row r="31">
      <c r="A31" s="4" t="inlineStr">
        <is>
          <t>Principal amount of long-term debt</t>
        </is>
      </c>
      <c r="B31" s="6" t="n">
        <v>220000000</v>
      </c>
      <c r="C31" s="5" t="n">
        <v>0</v>
      </c>
    </row>
    <row r="32">
      <c r="A32" s="4" t="inlineStr">
        <is>
          <t>Letters of credit outstanding, amount</t>
        </is>
      </c>
      <c r="B32" s="5" t="n">
        <v>16791000</v>
      </c>
    </row>
    <row r="33">
      <c r="A33" s="4" t="inlineStr">
        <is>
          <t>Line of credit facility, current borrowing capacity</t>
        </is>
      </c>
      <c r="B33" s="5" t="n">
        <v>45000000</v>
      </c>
      <c r="C33" s="5" t="n">
        <v>42500000</v>
      </c>
    </row>
    <row r="34">
      <c r="A34" s="4" t="inlineStr">
        <is>
          <t>Line of credit facility, remaining borrowing capacity</t>
        </is>
      </c>
      <c r="B34" s="6" t="n">
        <v>168209000</v>
      </c>
    </row>
    <row r="35">
      <c r="A35" s="4" t="inlineStr">
        <is>
          <t>Annual commitment fee on the unused portion (as a percent)</t>
        </is>
      </c>
      <c r="B35" s="4" t="inlineStr">
        <is>
          <t>0.175%</t>
        </is>
      </c>
    </row>
    <row r="36">
      <c r="A36" s="4" t="inlineStr">
        <is>
          <t>Deferred finance costs gross, accordion feature</t>
        </is>
      </c>
      <c r="B36" s="6" t="n">
        <v>6004000</v>
      </c>
    </row>
    <row r="37">
      <c r="A37" s="4" t="inlineStr">
        <is>
          <t>Covenant, minimum threshold line of capacity</t>
        </is>
      </c>
      <c r="B37" s="4" t="inlineStr">
        <is>
          <t>10.00%</t>
        </is>
      </c>
    </row>
    <row r="38">
      <c r="A38" s="4" t="inlineStr">
        <is>
          <t>Non-First-in, Last-out, Revolving Credit Facility | LIBOR | ABL Revolving Credit Facility, 2021</t>
        </is>
      </c>
    </row>
    <row r="39">
      <c r="A39" s="3" t="inlineStr">
        <is>
          <t>Long-Term Debt</t>
        </is>
      </c>
    </row>
    <row r="40">
      <c r="A40" s="4" t="inlineStr">
        <is>
          <t>Basis spread on variable rate margin (as a percent)</t>
        </is>
      </c>
      <c r="B40" s="4" t="inlineStr">
        <is>
          <t>1.25%</t>
        </is>
      </c>
    </row>
    <row r="41">
      <c r="A41" s="4" t="inlineStr">
        <is>
          <t>Minimum | Non-First-in, Last-out, Revolving Credit Facility | Base Rate | ABL Revolving Credit Facility, 2021</t>
        </is>
      </c>
    </row>
    <row r="42">
      <c r="A42" s="3" t="inlineStr">
        <is>
          <t>Long-Term Debt</t>
        </is>
      </c>
    </row>
    <row r="43">
      <c r="A43" s="4" t="inlineStr">
        <is>
          <t>Basis spread on variable rate margin (as a percent)</t>
        </is>
      </c>
      <c r="B43" s="4" t="inlineStr">
        <is>
          <t>0.25%</t>
        </is>
      </c>
    </row>
    <row r="44">
      <c r="A44" s="4" t="inlineStr">
        <is>
          <t>Maximum | Revolving Credit Facility | Line of Credit | ABL Revolving Credit Facility, 2021</t>
        </is>
      </c>
    </row>
    <row r="45">
      <c r="A45" s="3" t="inlineStr">
        <is>
          <t>Long-Term Debt</t>
        </is>
      </c>
    </row>
    <row r="46">
      <c r="A46" s="4" t="inlineStr">
        <is>
          <t>Line of credit facility, increased borrowing capacity, amount</t>
        </is>
      </c>
      <c r="C46" s="6" t="n">
        <v>150000</v>
      </c>
    </row>
    <row r="47">
      <c r="A47" s="4" t="inlineStr">
        <is>
          <t>Maximum | Non-First-in, Last-out, Revolving Credit Facility | Base Rate | ABL Revolving Credit Facility, 2021</t>
        </is>
      </c>
    </row>
    <row r="48">
      <c r="A48" s="3" t="inlineStr">
        <is>
          <t>Long-Term Debt</t>
        </is>
      </c>
    </row>
    <row r="49">
      <c r="A49" s="4" t="inlineStr">
        <is>
          <t>Basis spread on variable rate margin (as a percent)</t>
        </is>
      </c>
      <c r="B49" s="4" t="inlineStr">
        <is>
          <t>0.75%</t>
        </is>
      </c>
    </row>
    <row r="50">
      <c r="A50" s="4" t="inlineStr">
        <is>
          <t>Maximum | Non-First-in, Last-out, Revolving Credit Facility | LIBOR | ABL Revolving Credit Facility, 2021</t>
        </is>
      </c>
    </row>
    <row r="51">
      <c r="A51" s="3" t="inlineStr">
        <is>
          <t>Long-Term Debt</t>
        </is>
      </c>
    </row>
    <row r="52">
      <c r="A52" s="4" t="inlineStr">
        <is>
          <t>Basis spread on variable rate margin (as a percent)</t>
        </is>
      </c>
      <c r="B52" s="4" t="inlineStr">
        <is>
          <t>1.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20"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 $.01 Par Value</t>
        </is>
      </c>
      <c r="D1" s="2" t="inlineStr">
        <is>
          <t>Additional Paid-In Capital</t>
        </is>
      </c>
      <c r="E1" s="2" t="inlineStr">
        <is>
          <t>Accumulated Deficit</t>
        </is>
      </c>
      <c r="F1" s="2" t="inlineStr">
        <is>
          <t>Accumulated Other Comprehensive Loss</t>
        </is>
      </c>
      <c r="G1" s="2" t="inlineStr">
        <is>
          <t>Treasury Stock</t>
        </is>
      </c>
    </row>
    <row r="2">
      <c r="A2" s="4" t="inlineStr">
        <is>
          <t>Beginning balance (in shares) at Mar. 31, 2020</t>
        </is>
      </c>
      <c r="C2" s="5" t="n">
        <v>58038822</v>
      </c>
    </row>
    <row r="3">
      <c r="A3" s="4" t="inlineStr">
        <is>
          <t>Beginning balance at Mar. 31, 2020</t>
        </is>
      </c>
      <c r="B3" s="6" t="n">
        <v>442505</v>
      </c>
      <c r="C3" s="6" t="n">
        <v>580</v>
      </c>
      <c r="D3" s="6" t="n">
        <v>1744096</v>
      </c>
      <c r="E3" s="6" t="n">
        <v>-960048</v>
      </c>
      <c r="F3" s="6" t="n">
        <v>-100994</v>
      </c>
      <c r="G3" s="6" t="n">
        <v>-241129</v>
      </c>
    </row>
    <row r="4">
      <c r="A4" s="3" t="inlineStr">
        <is>
          <t>Increase (Decrease) in Stockholders' Equity</t>
        </is>
      </c>
    </row>
    <row r="5">
      <c r="A5" s="4" t="inlineStr">
        <is>
          <t>Comprehensive income (loss)</t>
        </is>
      </c>
      <c r="B5" s="5" t="n">
        <v>205381</v>
      </c>
      <c r="E5" s="5" t="n">
        <v>199000</v>
      </c>
      <c r="F5" s="5" t="n">
        <v>6381</v>
      </c>
    </row>
    <row r="6">
      <c r="A6" s="4" t="inlineStr">
        <is>
          <t>Exercise of stock options (in shares)</t>
        </is>
      </c>
      <c r="C6" s="5" t="n">
        <v>83196</v>
      </c>
    </row>
    <row r="7">
      <c r="A7" s="4" t="inlineStr">
        <is>
          <t>Exercise of stock options</t>
        </is>
      </c>
      <c r="B7" s="5" t="n">
        <v>1321</v>
      </c>
      <c r="D7" s="5" t="n">
        <v>-2055</v>
      </c>
      <c r="G7" s="5" t="n">
        <v>3376</v>
      </c>
    </row>
    <row r="8">
      <c r="A8" s="4" t="inlineStr">
        <is>
          <t>Share-based compensation</t>
        </is>
      </c>
      <c r="B8" s="5" t="n">
        <v>10013</v>
      </c>
      <c r="D8" s="5" t="n">
        <v>10013</v>
      </c>
    </row>
    <row r="9">
      <c r="A9" s="4" t="inlineStr">
        <is>
          <t>Restricted stock vested and shares withheld (in shares)</t>
        </is>
      </c>
      <c r="C9" s="5" t="n">
        <v>79506</v>
      </c>
    </row>
    <row r="10">
      <c r="A10" s="4" t="inlineStr">
        <is>
          <t>Restricted stock vested and shares withheld</t>
        </is>
      </c>
      <c r="B10" s="5" t="n">
        <v>-642</v>
      </c>
      <c r="D10" s="5" t="n">
        <v>-4843</v>
      </c>
      <c r="G10" s="5" t="n">
        <v>4201</v>
      </c>
    </row>
    <row r="11">
      <c r="A11" s="4" t="inlineStr">
        <is>
          <t>Employee stock purchase plan (in shares)</t>
        </is>
      </c>
      <c r="C11" s="5" t="n">
        <v>8972</v>
      </c>
    </row>
    <row r="12">
      <c r="A12" s="4" t="inlineStr">
        <is>
          <t>Employee stock purchase plan</t>
        </is>
      </c>
      <c r="B12" s="5" t="n">
        <v>143</v>
      </c>
      <c r="D12" s="5" t="n">
        <v>-222</v>
      </c>
      <c r="G12" s="5" t="n">
        <v>365</v>
      </c>
    </row>
    <row r="13">
      <c r="A13" s="4" t="inlineStr">
        <is>
          <t>Other (in shares)</t>
        </is>
      </c>
      <c r="C13" s="5" t="n">
        <v>109640</v>
      </c>
    </row>
    <row r="14">
      <c r="A14" s="4" t="inlineStr">
        <is>
          <t>Other</t>
        </is>
      </c>
      <c r="C14" s="6" t="n">
        <v>3</v>
      </c>
    </row>
    <row r="15">
      <c r="A15" s="4" t="inlineStr">
        <is>
          <t>Other</t>
        </is>
      </c>
      <c r="B15" s="5" t="n">
        <v>7</v>
      </c>
      <c r="D15" s="5" t="n">
        <v>-4446</v>
      </c>
      <c r="G15" s="5" t="n">
        <v>4450</v>
      </c>
    </row>
    <row r="16">
      <c r="A16" s="4" t="inlineStr">
        <is>
          <t>Ending balance (in shares) at Dec. 27, 2020</t>
        </is>
      </c>
      <c r="C16" s="5" t="n">
        <v>58320136</v>
      </c>
    </row>
    <row r="17">
      <c r="A17" s="4" t="inlineStr">
        <is>
          <t>Ending balance at Dec. 27, 2020</t>
        </is>
      </c>
      <c r="B17" s="5" t="n">
        <v>658728</v>
      </c>
      <c r="C17" s="6" t="n">
        <v>583</v>
      </c>
      <c r="D17" s="5" t="n">
        <v>1742543</v>
      </c>
      <c r="E17" s="5" t="n">
        <v>-761048</v>
      </c>
      <c r="F17" s="5" t="n">
        <v>-94613</v>
      </c>
      <c r="G17" s="5" t="n">
        <v>-228737</v>
      </c>
    </row>
    <row r="18">
      <c r="A18" s="4" t="inlineStr">
        <is>
          <t>Beginning balance (in shares) at Sep. 27, 2020</t>
        </is>
      </c>
      <c r="C18" s="5" t="n">
        <v>58256243</v>
      </c>
    </row>
    <row r="19">
      <c r="A19" s="4" t="inlineStr">
        <is>
          <t>Beginning balance at Sep. 27, 2020</t>
        </is>
      </c>
      <c r="B19" s="5" t="n">
        <v>574637</v>
      </c>
      <c r="C19" s="6" t="n">
        <v>583</v>
      </c>
      <c r="D19" s="5" t="n">
        <v>1742645</v>
      </c>
      <c r="E19" s="5" t="n">
        <v>-839927</v>
      </c>
      <c r="F19" s="5" t="n">
        <v>-97030</v>
      </c>
      <c r="G19" s="5" t="n">
        <v>-231634</v>
      </c>
    </row>
    <row r="20">
      <c r="A20" s="3" t="inlineStr">
        <is>
          <t>Increase (Decrease) in Stockholders' Equity</t>
        </is>
      </c>
    </row>
    <row r="21">
      <c r="A21" s="4" t="inlineStr">
        <is>
          <t>Comprehensive income (loss)</t>
        </is>
      </c>
      <c r="B21" s="5" t="n">
        <v>81296</v>
      </c>
      <c r="E21" s="5" t="n">
        <v>78879</v>
      </c>
      <c r="F21" s="5" t="n">
        <v>2417</v>
      </c>
    </row>
    <row r="22">
      <c r="A22" s="4" t="inlineStr">
        <is>
          <t>Exercise of stock options (in shares)</t>
        </is>
      </c>
      <c r="C22" s="5" t="n">
        <v>27382</v>
      </c>
    </row>
    <row r="23">
      <c r="A23" s="4" t="inlineStr">
        <is>
          <t>Exercise of stock options</t>
        </is>
      </c>
      <c r="B23" s="5" t="n">
        <v>516</v>
      </c>
      <c r="D23" s="5" t="n">
        <v>-594</v>
      </c>
      <c r="G23" s="5" t="n">
        <v>1110</v>
      </c>
    </row>
    <row r="24">
      <c r="A24" s="4" t="inlineStr">
        <is>
          <t>Share-based compensation</t>
        </is>
      </c>
      <c r="B24" s="5" t="n">
        <v>2547</v>
      </c>
      <c r="D24" s="5" t="n">
        <v>2547</v>
      </c>
    </row>
    <row r="25">
      <c r="A25" s="4" t="inlineStr">
        <is>
          <t>Restricted stock vested and shares withheld (in shares)</t>
        </is>
      </c>
      <c r="C25" s="5" t="n">
        <v>28002</v>
      </c>
    </row>
    <row r="26">
      <c r="A26" s="4" t="inlineStr">
        <is>
          <t>Restricted stock vested and shares withheld</t>
        </is>
      </c>
      <c r="B26" s="5" t="n">
        <v>-336</v>
      </c>
      <c r="D26" s="5" t="n">
        <v>-1778</v>
      </c>
      <c r="G26" s="5" t="n">
        <v>1442</v>
      </c>
    </row>
    <row r="27">
      <c r="A27" s="4" t="inlineStr">
        <is>
          <t>Employee stock purchase plan (in shares)</t>
        </is>
      </c>
      <c r="C27" s="5" t="n">
        <v>3537</v>
      </c>
    </row>
    <row r="28">
      <c r="A28" s="4" t="inlineStr">
        <is>
          <t>Employee stock purchase plan</t>
        </is>
      </c>
      <c r="B28" s="5" t="n">
        <v>68</v>
      </c>
      <c r="D28" s="5" t="n">
        <v>-76</v>
      </c>
      <c r="G28" s="5" t="n">
        <v>144</v>
      </c>
    </row>
    <row r="29">
      <c r="A29" s="4" t="inlineStr">
        <is>
          <t>Other (in shares)</t>
        </is>
      </c>
      <c r="C29" s="5" t="n">
        <v>4972</v>
      </c>
    </row>
    <row r="30">
      <c r="A30" s="4" t="inlineStr">
        <is>
          <t>Other</t>
        </is>
      </c>
      <c r="B30" s="5" t="n">
        <v>0</v>
      </c>
      <c r="D30" s="5" t="n">
        <v>-201</v>
      </c>
      <c r="G30" s="5" t="n">
        <v>201</v>
      </c>
    </row>
    <row r="31">
      <c r="A31" s="4" t="inlineStr">
        <is>
          <t>Ending balance (in shares) at Dec. 27, 2020</t>
        </is>
      </c>
      <c r="C31" s="5" t="n">
        <v>58320136</v>
      </c>
    </row>
    <row r="32">
      <c r="A32" s="4" t="inlineStr">
        <is>
          <t>Ending balance at Dec. 27, 2020</t>
        </is>
      </c>
      <c r="B32" s="5" t="n">
        <v>658728</v>
      </c>
      <c r="C32" s="6" t="n">
        <v>583</v>
      </c>
      <c r="D32" s="5" t="n">
        <v>1742543</v>
      </c>
      <c r="E32" s="5" t="n">
        <v>-761048</v>
      </c>
      <c r="F32" s="5" t="n">
        <v>-94613</v>
      </c>
      <c r="G32" s="5" t="n">
        <v>-228737</v>
      </c>
    </row>
    <row r="33">
      <c r="A33" s="4" t="inlineStr">
        <is>
          <t>Beginning balance (in shares) at Mar. 31, 2021</t>
        </is>
      </c>
      <c r="C33" s="5" t="n">
        <v>58561016</v>
      </c>
    </row>
    <row r="34">
      <c r="A34" s="4" t="inlineStr">
        <is>
          <t>Beginning balance at Mar. 31, 2021</t>
        </is>
      </c>
      <c r="B34" s="5" t="n">
        <v>736997</v>
      </c>
      <c r="C34" s="6" t="n">
        <v>585</v>
      </c>
      <c r="D34" s="5" t="n">
        <v>1731479</v>
      </c>
      <c r="E34" s="5" t="n">
        <v>-694036</v>
      </c>
      <c r="F34" s="5" t="n">
        <v>-83195</v>
      </c>
      <c r="G34" s="5" t="n">
        <v>-217836</v>
      </c>
    </row>
    <row r="35">
      <c r="A35" s="3" t="inlineStr">
        <is>
          <t>Increase (Decrease) in Stockholders' Equity</t>
        </is>
      </c>
    </row>
    <row r="36">
      <c r="A36" s="4" t="inlineStr">
        <is>
          <t>Comprehensive income (loss)</t>
        </is>
      </c>
      <c r="B36" s="5" t="n">
        <v>361600</v>
      </c>
      <c r="E36" s="5" t="n">
        <v>360402</v>
      </c>
      <c r="F36" s="5" t="n">
        <v>1198</v>
      </c>
    </row>
    <row r="37">
      <c r="A37" s="4" t="inlineStr">
        <is>
          <t>Exercise of stock options (in shares)</t>
        </is>
      </c>
      <c r="C37" s="5" t="n">
        <v>15277</v>
      </c>
    </row>
    <row r="38">
      <c r="A38" s="4" t="inlineStr">
        <is>
          <t>Exercise of stock options</t>
        </is>
      </c>
      <c r="B38" s="5" t="n">
        <v>325</v>
      </c>
      <c r="D38" s="5" t="n">
        <v>-278</v>
      </c>
      <c r="G38" s="5" t="n">
        <v>603</v>
      </c>
    </row>
    <row r="39">
      <c r="A39" s="4" t="inlineStr">
        <is>
          <t>Share-based compensation</t>
        </is>
      </c>
      <c r="B39" s="5" t="n">
        <v>20562</v>
      </c>
      <c r="D39" s="5" t="n">
        <v>20562</v>
      </c>
    </row>
    <row r="40">
      <c r="A40" s="4" t="inlineStr">
        <is>
          <t>Restricted stock vested and shares withheld (in shares)</t>
        </is>
      </c>
      <c r="C40" s="5" t="n">
        <v>186208</v>
      </c>
    </row>
    <row r="41">
      <c r="A41" s="4" t="inlineStr">
        <is>
          <t>Restricted stock vested and shares withheld</t>
        </is>
      </c>
      <c r="B41" s="5" t="n">
        <v>-3264</v>
      </c>
      <c r="D41" s="5" t="n">
        <v>-11590</v>
      </c>
      <c r="G41" s="5" t="n">
        <v>8326</v>
      </c>
    </row>
    <row r="42">
      <c r="A42" s="4" t="inlineStr">
        <is>
          <t>Employee stock purchase plan (in shares)</t>
        </is>
      </c>
      <c r="C42" s="5" t="n">
        <v>5529</v>
      </c>
    </row>
    <row r="43">
      <c r="A43" s="4" t="inlineStr">
        <is>
          <t>Employee stock purchase plan</t>
        </is>
      </c>
      <c r="B43" s="5" t="n">
        <v>227</v>
      </c>
      <c r="D43" s="5" t="n">
        <v>9</v>
      </c>
      <c r="G43" s="5" t="n">
        <v>218</v>
      </c>
    </row>
    <row r="44">
      <c r="A44" s="4" t="inlineStr">
        <is>
          <t>Treasury shares purchased (in shares)</t>
        </is>
      </c>
      <c r="C44" s="5" t="n">
        <v>-2281956</v>
      </c>
    </row>
    <row r="45">
      <c r="A45" s="4" t="inlineStr">
        <is>
          <t>Treasury shares purchased</t>
        </is>
      </c>
      <c r="B45" s="5" t="n">
        <v>86121</v>
      </c>
      <c r="G45" s="5" t="n">
        <v>86121</v>
      </c>
    </row>
    <row r="46">
      <c r="A46" s="4" t="inlineStr">
        <is>
          <t>Other (in shares)</t>
        </is>
      </c>
      <c r="C46" s="5" t="n">
        <v>64710</v>
      </c>
    </row>
    <row r="47">
      <c r="A47" s="4" t="inlineStr">
        <is>
          <t>Other</t>
        </is>
      </c>
      <c r="C47" s="6" t="n">
        <v>-19</v>
      </c>
    </row>
    <row r="48">
      <c r="A48" s="4" t="inlineStr">
        <is>
          <t>Other</t>
        </is>
      </c>
      <c r="B48" s="5" t="n">
        <v>-1</v>
      </c>
      <c r="D48" s="5" t="n">
        <v>-2532</v>
      </c>
      <c r="G48" s="5" t="n">
        <v>2550</v>
      </c>
    </row>
    <row r="49">
      <c r="A49" s="4" t="inlineStr">
        <is>
          <t>Ending balance (in shares) at Dec. 26, 2021</t>
        </is>
      </c>
      <c r="C49" s="5" t="n">
        <v>56550784</v>
      </c>
    </row>
    <row r="50">
      <c r="A50" s="4" t="inlineStr">
        <is>
          <t>Ending balance at Dec. 26, 2021</t>
        </is>
      </c>
      <c r="B50" s="5" t="n">
        <v>1030325</v>
      </c>
      <c r="C50" s="6" t="n">
        <v>566</v>
      </c>
      <c r="D50" s="5" t="n">
        <v>1737650</v>
      </c>
      <c r="E50" s="5" t="n">
        <v>-333634</v>
      </c>
      <c r="F50" s="5" t="n">
        <v>-81997</v>
      </c>
      <c r="G50" s="5" t="n">
        <v>-292260</v>
      </c>
    </row>
    <row r="51">
      <c r="A51" s="4" t="inlineStr">
        <is>
          <t>Beginning balance (in shares) at Sep. 26, 2021</t>
        </is>
      </c>
      <c r="C51" s="5" t="n">
        <v>57288160</v>
      </c>
    </row>
    <row r="52">
      <c r="A52" s="4" t="inlineStr">
        <is>
          <t>Beginning balance at Sep. 26, 2021</t>
        </is>
      </c>
      <c r="B52" s="5" t="n">
        <v>935013</v>
      </c>
      <c r="C52" s="6" t="n">
        <v>573</v>
      </c>
      <c r="D52" s="5" t="n">
        <v>1731665</v>
      </c>
      <c r="E52" s="5" t="n">
        <v>-451771</v>
      </c>
      <c r="F52" s="5" t="n">
        <v>-82267</v>
      </c>
      <c r="G52" s="5" t="n">
        <v>-263187</v>
      </c>
    </row>
    <row r="53">
      <c r="A53" s="3" t="inlineStr">
        <is>
          <t>Increase (Decrease) in Stockholders' Equity</t>
        </is>
      </c>
    </row>
    <row r="54">
      <c r="A54" s="4" t="inlineStr">
        <is>
          <t>Comprehensive income (loss)</t>
        </is>
      </c>
      <c r="B54" s="5" t="n">
        <v>118407</v>
      </c>
      <c r="E54" s="5" t="n">
        <v>118137</v>
      </c>
      <c r="F54" s="5" t="n">
        <v>270</v>
      </c>
    </row>
    <row r="55">
      <c r="A55" s="4" t="inlineStr">
        <is>
          <t>Exercise of stock options (in shares)</t>
        </is>
      </c>
      <c r="C55" s="5" t="n">
        <v>5976</v>
      </c>
    </row>
    <row r="56">
      <c r="A56" s="4" t="inlineStr">
        <is>
          <t>Exercise of stock options</t>
        </is>
      </c>
      <c r="B56" s="5" t="n">
        <v>97</v>
      </c>
      <c r="D56" s="5" t="n">
        <v>-139</v>
      </c>
      <c r="G56" s="5" t="n">
        <v>236</v>
      </c>
    </row>
    <row r="57">
      <c r="A57" s="4" t="inlineStr">
        <is>
          <t>Share-based compensation</t>
        </is>
      </c>
      <c r="B57" s="5" t="n">
        <v>6750</v>
      </c>
      <c r="D57" s="5" t="n">
        <v>6750</v>
      </c>
    </row>
    <row r="58">
      <c r="A58" s="4" t="inlineStr">
        <is>
          <t>Restricted stock vested and shares withheld (in shares)</t>
        </is>
      </c>
      <c r="C58" s="5" t="n">
        <v>8483</v>
      </c>
    </row>
    <row r="59">
      <c r="A59" s="4" t="inlineStr">
        <is>
          <t>Restricted stock vested and shares withheld</t>
        </is>
      </c>
      <c r="B59" s="5" t="n">
        <v>-165</v>
      </c>
      <c r="D59" s="5" t="n">
        <v>-486</v>
      </c>
      <c r="G59" s="5" t="n">
        <v>321</v>
      </c>
    </row>
    <row r="60">
      <c r="A60" s="4" t="inlineStr">
        <is>
          <t>Employee stock purchase plan (in shares)</t>
        </is>
      </c>
      <c r="C60" s="5" t="n">
        <v>2803</v>
      </c>
    </row>
    <row r="61">
      <c r="A61" s="4" t="inlineStr">
        <is>
          <t>Employee stock purchase plan</t>
        </is>
      </c>
      <c r="B61" s="5" t="n">
        <v>107</v>
      </c>
      <c r="D61" s="5" t="n">
        <v>-3</v>
      </c>
      <c r="G61" s="5" t="n">
        <v>110</v>
      </c>
    </row>
    <row r="62">
      <c r="A62" s="4" t="inlineStr">
        <is>
          <t>Treasury shares purchased (in shares)</t>
        </is>
      </c>
      <c r="C62" s="5" t="n">
        <v>-758273</v>
      </c>
    </row>
    <row r="63">
      <c r="A63" s="4" t="inlineStr">
        <is>
          <t>Treasury shares purchased</t>
        </is>
      </c>
      <c r="B63" s="5" t="n">
        <v>29882</v>
      </c>
      <c r="G63" s="5" t="n">
        <v>29882</v>
      </c>
    </row>
    <row r="64">
      <c r="A64" s="4" t="inlineStr">
        <is>
          <t>Other (in shares)</t>
        </is>
      </c>
      <c r="C64" s="5" t="n">
        <v>3635</v>
      </c>
    </row>
    <row r="65">
      <c r="A65" s="4" t="inlineStr">
        <is>
          <t>Other</t>
        </is>
      </c>
      <c r="C65" s="6" t="n">
        <v>-7</v>
      </c>
    </row>
    <row r="66">
      <c r="A66" s="4" t="inlineStr">
        <is>
          <t>Other</t>
        </is>
      </c>
      <c r="B66" s="5" t="n">
        <v>-2</v>
      </c>
      <c r="D66" s="5" t="n">
        <v>-137</v>
      </c>
      <c r="G66" s="5" t="n">
        <v>142</v>
      </c>
    </row>
    <row r="67">
      <c r="A67" s="4" t="inlineStr">
        <is>
          <t>Ending balance (in shares) at Dec. 26, 2021</t>
        </is>
      </c>
      <c r="C67" s="5" t="n">
        <v>56550784</v>
      </c>
    </row>
    <row r="68">
      <c r="A68" s="4" t="inlineStr">
        <is>
          <t>Ending balance at Dec. 26, 2021</t>
        </is>
      </c>
      <c r="B68" s="6" t="n">
        <v>1030325</v>
      </c>
      <c r="C68" s="6" t="n">
        <v>566</v>
      </c>
      <c r="D68" s="6" t="n">
        <v>1737650</v>
      </c>
      <c r="E68" s="6" t="n">
        <v>-333634</v>
      </c>
      <c r="F68" s="6" t="n">
        <v>-81997</v>
      </c>
      <c r="G68" s="6" t="n">
        <v>-2922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Narrative - Cash Paid for Interest on Debt) (Details) - USD ($)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Debt Disclosure [Abstract]</t>
        </is>
      </c>
    </row>
    <row r="4">
      <c r="A4" s="4" t="inlineStr">
        <is>
          <t>Interest paid, including capitalized interest</t>
        </is>
      </c>
      <c r="B4" s="6" t="n">
        <v>792</v>
      </c>
      <c r="C4" s="6" t="n">
        <v>10579</v>
      </c>
      <c r="D4" s="6" t="n">
        <v>12992</v>
      </c>
      <c r="E4" s="6" t="n">
        <v>185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Defined Benefit Plans</t>
        </is>
      </c>
    </row>
    <row r="4">
      <c r="A4" s="4" t="inlineStr">
        <is>
          <t>Defined benefit plan, net periodic benefit</t>
        </is>
      </c>
      <c r="B4" s="6" t="n">
        <v>-293000</v>
      </c>
      <c r="C4" s="6" t="n">
        <v>-23000</v>
      </c>
      <c r="D4" s="6" t="n">
        <v>-255000</v>
      </c>
      <c r="E4" s="6" t="n">
        <v>-66000</v>
      </c>
    </row>
    <row r="5">
      <c r="A5" s="4" t="inlineStr">
        <is>
          <t>Pension Plan</t>
        </is>
      </c>
    </row>
    <row r="6">
      <c r="A6" s="3" t="inlineStr">
        <is>
          <t>Defined Benefit Plans</t>
        </is>
      </c>
    </row>
    <row r="7">
      <c r="A7" s="4" t="inlineStr">
        <is>
          <t>Contribution by employer</t>
        </is>
      </c>
      <c r="D7" s="5" t="n">
        <v>1300000</v>
      </c>
      <c r="E7" s="5" t="n">
        <v>7100000</v>
      </c>
    </row>
    <row r="8">
      <c r="A8" s="4" t="inlineStr">
        <is>
          <t>Other Postretirement Benefit Plans, Defined Benefit</t>
        </is>
      </c>
    </row>
    <row r="9">
      <c r="A9" s="3" t="inlineStr">
        <is>
          <t>Defined Benefit Plans</t>
        </is>
      </c>
    </row>
    <row r="10">
      <c r="A10" s="4" t="inlineStr">
        <is>
          <t>Contribution by employer</t>
        </is>
      </c>
      <c r="D10" s="5" t="n">
        <v>0</v>
      </c>
      <c r="E10" s="5" t="n">
        <v>0</v>
      </c>
    </row>
    <row r="11">
      <c r="A11" s="4" t="inlineStr">
        <is>
          <t>Required and expected contributions by employer for remainder of fiscal year</t>
        </is>
      </c>
      <c r="B11" s="5" t="n">
        <v>0</v>
      </c>
      <c r="D11" s="5" t="n">
        <v>0</v>
      </c>
    </row>
    <row r="12">
      <c r="A12" s="4" t="inlineStr">
        <is>
          <t>Supplemental Employee Retirement Plan</t>
        </is>
      </c>
    </row>
    <row r="13">
      <c r="A13" s="3" t="inlineStr">
        <is>
          <t>Defined Benefit Plans</t>
        </is>
      </c>
    </row>
    <row r="14">
      <c r="A14" s="4" t="inlineStr">
        <is>
          <t>Required and expected contributions by employer for remainder of fiscal year</t>
        </is>
      </c>
      <c r="B14" s="6" t="n">
        <v>0</v>
      </c>
      <c r="D14" s="5" t="n">
        <v>0</v>
      </c>
    </row>
    <row r="15">
      <c r="A15" s="4" t="inlineStr">
        <is>
          <t>Distributions by employer</t>
        </is>
      </c>
      <c r="D15" s="6" t="n">
        <v>0</v>
      </c>
      <c r="E1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c r="F2" s="2" t="inlineStr">
        <is>
          <t>Mar. 31, 2021</t>
        </is>
      </c>
    </row>
    <row r="3">
      <c r="A3" s="3" t="inlineStr">
        <is>
          <t>Income Tax Disclosure [Abstract]</t>
        </is>
      </c>
    </row>
    <row r="4">
      <c r="A4" s="4" t="inlineStr">
        <is>
          <t>Income tax provision (as a percent)</t>
        </is>
      </c>
      <c r="B4" s="4" t="inlineStr">
        <is>
          <t>22.40%</t>
        </is>
      </c>
      <c r="C4" s="4" t="inlineStr">
        <is>
          <t>3.60%</t>
        </is>
      </c>
      <c r="D4" s="4" t="inlineStr">
        <is>
          <t>24.10%</t>
        </is>
      </c>
      <c r="E4" s="4" t="inlineStr">
        <is>
          <t>(3.10%)</t>
        </is>
      </c>
    </row>
    <row r="5">
      <c r="A5" s="4" t="inlineStr">
        <is>
          <t>Effective income tax rate reconciliation, at federal statutory income tax rate, percent</t>
        </is>
      </c>
      <c r="B5" s="4" t="inlineStr">
        <is>
          <t>21.00%</t>
        </is>
      </c>
      <c r="D5" s="4" t="inlineStr">
        <is>
          <t>21.00%</t>
        </is>
      </c>
    </row>
    <row r="6">
      <c r="A6" s="4" t="inlineStr">
        <is>
          <t>Income taxes paid, net</t>
        </is>
      </c>
      <c r="D6" s="6" t="n">
        <v>114864</v>
      </c>
      <c r="E6" s="6" t="n">
        <v>27524</v>
      </c>
    </row>
    <row r="7">
      <c r="A7" s="4" t="inlineStr">
        <is>
          <t>Income taxes receivable</t>
        </is>
      </c>
      <c r="B7" s="6" t="n">
        <v>42193</v>
      </c>
      <c r="D7" s="5" t="n">
        <v>42193</v>
      </c>
    </row>
    <row r="8">
      <c r="A8" s="4" t="inlineStr">
        <is>
          <t>Income tax receivable, current</t>
        </is>
      </c>
      <c r="B8" s="5" t="n">
        <v>40628</v>
      </c>
      <c r="D8" s="5" t="n">
        <v>40628</v>
      </c>
      <c r="F8" s="6" t="n">
        <v>37870</v>
      </c>
    </row>
    <row r="9">
      <c r="A9" s="4" t="inlineStr">
        <is>
          <t>Potential reduction of uncertain tax benefits over the next 12 months from audit settlements</t>
        </is>
      </c>
      <c r="B9" s="5" t="n">
        <v>3625</v>
      </c>
      <c r="D9" s="5" t="n">
        <v>3625</v>
      </c>
    </row>
    <row r="10">
      <c r="A10" s="4" t="inlineStr">
        <is>
          <t>Minimum</t>
        </is>
      </c>
    </row>
    <row r="11">
      <c r="A11" s="3" t="inlineStr">
        <is>
          <t>Significant Change in Unrecognized Tax Benefits is Reasonably Possible [Line Items]</t>
        </is>
      </c>
    </row>
    <row r="12">
      <c r="A12" s="4" t="inlineStr">
        <is>
          <t>Unrecognized tax benefits that would impact effective tax rate</t>
        </is>
      </c>
      <c r="B12" s="5" t="n">
        <v>0</v>
      </c>
      <c r="D12" s="5" t="n">
        <v>0</v>
      </c>
    </row>
    <row r="13">
      <c r="A13" s="4" t="inlineStr">
        <is>
          <t>Maximum</t>
        </is>
      </c>
    </row>
    <row r="14">
      <c r="A14" s="3" t="inlineStr">
        <is>
          <t>Significant Change in Unrecognized Tax Benefits is Reasonably Possible [Line Items]</t>
        </is>
      </c>
    </row>
    <row r="15">
      <c r="A15" s="4" t="inlineStr">
        <is>
          <t>Unrecognized tax benefits that would impact effective tax rate</t>
        </is>
      </c>
      <c r="B15" s="6" t="n">
        <v>2908</v>
      </c>
      <c r="D15" s="6" t="n">
        <v>290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tingencies (Details) - USD ($) $ in Thousands</t>
        </is>
      </c>
      <c r="B1" s="2" t="inlineStr">
        <is>
          <t>Dec. 26, 2021</t>
        </is>
      </c>
      <c r="C1" s="2" t="inlineStr">
        <is>
          <t>Mar. 31, 2021</t>
        </is>
      </c>
    </row>
    <row r="2">
      <c r="A2" s="3" t="inlineStr">
        <is>
          <t>Loss Contingency [Abstract]</t>
        </is>
      </c>
    </row>
    <row r="3">
      <c r="A3" s="4" t="inlineStr">
        <is>
          <t>Accrual for environmental loss contingencies</t>
        </is>
      </c>
      <c r="B3" s="6" t="n">
        <v>693</v>
      </c>
      <c r="C3" s="6" t="n">
        <v>6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49" customWidth="1" min="2" max="2"/>
  </cols>
  <sheetData>
    <row r="1">
      <c r="A1" s="1" t="inlineStr">
        <is>
          <t>Operating Segment Information (Narrative) (Details)</t>
        </is>
      </c>
      <c r="B1" s="2" t="inlineStr">
        <is>
          <t>9 Months Ended</t>
        </is>
      </c>
    </row>
    <row r="2">
      <c r="B2" s="2" t="inlineStr">
        <is>
          <t>Dec. 26, 2021operating_segmentreportable_segment</t>
        </is>
      </c>
    </row>
    <row r="3">
      <c r="A3" s="3" t="inlineStr">
        <is>
          <t>Revenue, Major Customer [Line Items]</t>
        </is>
      </c>
    </row>
    <row r="4">
      <c r="A4" s="4" t="inlineStr">
        <is>
          <t>Number of operating segments | operating_segment</t>
        </is>
      </c>
      <c r="B4" s="5" t="n">
        <v>7</v>
      </c>
    </row>
    <row r="5">
      <c r="A5" s="4" t="inlineStr">
        <is>
          <t>Number of reportable segments | reportable_segment</t>
        </is>
      </c>
      <c r="B5" s="5" t="n">
        <v>2</v>
      </c>
    </row>
    <row r="6">
      <c r="A6" s="4" t="inlineStr">
        <is>
          <t>Sporting Products</t>
        </is>
      </c>
    </row>
    <row r="7">
      <c r="A7" s="3" t="inlineStr">
        <is>
          <t>Revenue, Major Customer [Line Items]</t>
        </is>
      </c>
    </row>
    <row r="8">
      <c r="A8" s="4" t="inlineStr">
        <is>
          <t>Revenues from external customers, percentage</t>
        </is>
      </c>
      <c r="B8" s="4" t="inlineStr">
        <is>
          <t>57.00%</t>
        </is>
      </c>
    </row>
    <row r="9">
      <c r="A9" s="4" t="inlineStr">
        <is>
          <t>Outdoor Products</t>
        </is>
      </c>
    </row>
    <row r="10">
      <c r="A10" s="3" t="inlineStr">
        <is>
          <t>Revenue, Major Customer [Line Items]</t>
        </is>
      </c>
    </row>
    <row r="11">
      <c r="A11" s="4" t="inlineStr">
        <is>
          <t>Revenues from external customers, percentage</t>
        </is>
      </c>
      <c r="B11" s="4" t="inlineStr">
        <is>
          <t>43.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Schedule of Results by Segment) (Details) - USD ($) $ in Thousands</t>
        </is>
      </c>
      <c r="B1" s="2" t="inlineStr">
        <is>
          <t>3 Months Ended</t>
        </is>
      </c>
      <c r="D1" s="2" t="inlineStr">
        <is>
          <t>9 Months Ended</t>
        </is>
      </c>
    </row>
    <row r="2">
      <c r="B2" s="2" t="inlineStr">
        <is>
          <t>Dec. 26, 2021</t>
        </is>
      </c>
      <c r="C2" s="2" t="inlineStr">
        <is>
          <t>Dec. 27, 2020</t>
        </is>
      </c>
      <c r="D2" s="2" t="inlineStr">
        <is>
          <t>Dec. 26, 2021</t>
        </is>
      </c>
      <c r="E2" s="2" t="inlineStr">
        <is>
          <t>Dec. 27, 2020</t>
        </is>
      </c>
    </row>
    <row r="3">
      <c r="A3" s="3" t="inlineStr">
        <is>
          <t>Segment Reporting Information [Line Items]</t>
        </is>
      </c>
    </row>
    <row r="4">
      <c r="A4" s="4" t="inlineStr">
        <is>
          <t>Sales, net</t>
        </is>
      </c>
      <c r="B4" s="6" t="n">
        <v>794654</v>
      </c>
      <c r="C4" s="6" t="n">
        <v>574679</v>
      </c>
      <c r="D4" s="6" t="n">
        <v>2236026</v>
      </c>
      <c r="E4" s="6" t="n">
        <v>1628998</v>
      </c>
    </row>
    <row r="5">
      <c r="A5" s="4" t="inlineStr">
        <is>
          <t>Gross profit</t>
        </is>
      </c>
      <c r="B5" s="5" t="n">
        <v>281470</v>
      </c>
      <c r="C5" s="5" t="n">
        <v>163232</v>
      </c>
      <c r="D5" s="5" t="n">
        <v>821818</v>
      </c>
      <c r="E5" s="5" t="n">
        <v>450490</v>
      </c>
    </row>
    <row r="6">
      <c r="A6" s="4" t="inlineStr">
        <is>
          <t>EBIT</t>
        </is>
      </c>
      <c r="B6" s="5" t="n">
        <v>158947</v>
      </c>
      <c r="C6" s="5" t="n">
        <v>87448</v>
      </c>
      <c r="D6" s="5" t="n">
        <v>493342</v>
      </c>
      <c r="E6" s="5" t="n">
        <v>210747</v>
      </c>
    </row>
    <row r="7">
      <c r="A7" s="4" t="inlineStr">
        <is>
          <t>Gain (loss) on divestiture of business</t>
        </is>
      </c>
      <c r="B7" s="5" t="n">
        <v>0</v>
      </c>
      <c r="C7" s="5" t="n">
        <v>18467</v>
      </c>
      <c r="D7" s="5" t="n">
        <v>0</v>
      </c>
      <c r="E7" s="5" t="n">
        <v>18467</v>
      </c>
    </row>
    <row r="8">
      <c r="A8" s="4" t="inlineStr">
        <is>
          <t>Corporate and other reconciling items</t>
        </is>
      </c>
    </row>
    <row r="9">
      <c r="A9" s="3" t="inlineStr">
        <is>
          <t>Segment Reporting Information [Line Items]</t>
        </is>
      </c>
    </row>
    <row r="10">
      <c r="A10" s="4" t="inlineStr">
        <is>
          <t>Sales, net</t>
        </is>
      </c>
      <c r="B10" s="5" t="n">
        <v>0</v>
      </c>
      <c r="C10" s="5" t="n">
        <v>0</v>
      </c>
      <c r="D10" s="5" t="n">
        <v>0</v>
      </c>
      <c r="E10" s="5" t="n">
        <v>0</v>
      </c>
    </row>
    <row r="11">
      <c r="A11" s="4" t="inlineStr">
        <is>
          <t>Gross profit</t>
        </is>
      </c>
      <c r="B11" s="5" t="n">
        <v>-1247</v>
      </c>
      <c r="C11" s="5" t="n">
        <v>-400</v>
      </c>
      <c r="D11" s="5" t="n">
        <v>-1631</v>
      </c>
      <c r="E11" s="5" t="n">
        <v>-400</v>
      </c>
    </row>
    <row r="12">
      <c r="A12" s="4" t="inlineStr">
        <is>
          <t>EBIT</t>
        </is>
      </c>
      <c r="B12" s="5" t="n">
        <v>-33001</v>
      </c>
      <c r="C12" s="5" t="n">
        <v>-3546</v>
      </c>
      <c r="D12" s="5" t="n">
        <v>-84499</v>
      </c>
      <c r="E12" s="5" t="n">
        <v>-43040</v>
      </c>
    </row>
    <row r="13">
      <c r="A13" s="4" t="inlineStr">
        <is>
          <t>Business Combination, Separately Recognized Transactions, Post Combination Compensation Expense</t>
        </is>
      </c>
      <c r="B13" s="5" t="n">
        <v>-2780</v>
      </c>
      <c r="D13" s="5" t="n">
        <v>-4572</v>
      </c>
    </row>
    <row r="14">
      <c r="A14" s="4" t="inlineStr">
        <is>
          <t>Corporate and other reconciling items | Remington Outdoor Company, Inc.</t>
        </is>
      </c>
    </row>
    <row r="15">
      <c r="A15" s="3" t="inlineStr">
        <is>
          <t>Segment Reporting Information [Line Items]</t>
        </is>
      </c>
    </row>
    <row r="16">
      <c r="A16" s="4" t="inlineStr">
        <is>
          <t>Gain (loss) on divestiture of business</t>
        </is>
      </c>
      <c r="C16" s="5" t="n">
        <v>18467</v>
      </c>
      <c r="E16" s="5" t="n">
        <v>18467</v>
      </c>
    </row>
    <row r="17">
      <c r="A17" s="4" t="inlineStr">
        <is>
          <t>Corporate and other reconciling items | Inventory step-up, net</t>
        </is>
      </c>
    </row>
    <row r="18">
      <c r="A18" s="3" t="inlineStr">
        <is>
          <t>Segment Reporting Information [Line Items]</t>
        </is>
      </c>
    </row>
    <row r="19">
      <c r="A19" s="4" t="inlineStr">
        <is>
          <t>Inventory Step-Up, Net</t>
        </is>
      </c>
      <c r="B19" s="5" t="n">
        <v>-1247</v>
      </c>
      <c r="D19" s="5" t="n">
        <v>-1631</v>
      </c>
    </row>
    <row r="20">
      <c r="A20" s="4" t="inlineStr">
        <is>
          <t>Corporate and other reconciling items | Inventory step-up, net | Remington Outdoor Company, Inc.</t>
        </is>
      </c>
    </row>
    <row r="21">
      <c r="A21" s="3" t="inlineStr">
        <is>
          <t>Segment Reporting Information [Line Items]</t>
        </is>
      </c>
    </row>
    <row r="22">
      <c r="A22" s="4" t="inlineStr">
        <is>
          <t>Inventory Step-Up, Net</t>
        </is>
      </c>
      <c r="C22" s="5" t="n">
        <v>-400</v>
      </c>
      <c r="E22" s="5" t="n">
        <v>-400</v>
      </c>
    </row>
    <row r="23">
      <c r="A23" s="4" t="inlineStr">
        <is>
          <t>Sporting Products</t>
        </is>
      </c>
    </row>
    <row r="24">
      <c r="A24" s="3" t="inlineStr">
        <is>
          <t>Segment Reporting Information [Line Items]</t>
        </is>
      </c>
    </row>
    <row r="25">
      <c r="A25" s="4" t="inlineStr">
        <is>
          <t>Sales, net</t>
        </is>
      </c>
      <c r="B25" s="5" t="n">
        <v>459646</v>
      </c>
      <c r="C25" s="5" t="n">
        <v>287855</v>
      </c>
      <c r="D25" s="5" t="n">
        <v>1274127</v>
      </c>
      <c r="E25" s="5" t="n">
        <v>821837</v>
      </c>
    </row>
    <row r="26">
      <c r="A26" s="4" t="inlineStr">
        <is>
          <t>Sporting Products | Operating Segments</t>
        </is>
      </c>
    </row>
    <row r="27">
      <c r="A27" s="3" t="inlineStr">
        <is>
          <t>Segment Reporting Information [Line Items]</t>
        </is>
      </c>
    </row>
    <row r="28">
      <c r="A28" s="4" t="inlineStr">
        <is>
          <t>Sales, net</t>
        </is>
      </c>
      <c r="B28" s="5" t="n">
        <v>459646</v>
      </c>
      <c r="C28" s="5" t="n">
        <v>287855</v>
      </c>
      <c r="D28" s="5" t="n">
        <v>1274127</v>
      </c>
      <c r="E28" s="5" t="n">
        <v>821837</v>
      </c>
    </row>
    <row r="29">
      <c r="A29" s="4" t="inlineStr">
        <is>
          <t>Gross profit</t>
        </is>
      </c>
      <c r="B29" s="5" t="n">
        <v>178062</v>
      </c>
      <c r="C29" s="5" t="n">
        <v>79920</v>
      </c>
      <c r="D29" s="5" t="n">
        <v>529659</v>
      </c>
      <c r="E29" s="5" t="n">
        <v>220280</v>
      </c>
    </row>
    <row r="30">
      <c r="A30" s="4" t="inlineStr">
        <is>
          <t>EBIT</t>
        </is>
      </c>
      <c r="B30" s="5" t="n">
        <v>149671</v>
      </c>
      <c r="C30" s="5" t="n">
        <v>52661</v>
      </c>
      <c r="D30" s="5" t="n">
        <v>449895</v>
      </c>
      <c r="E30" s="5" t="n">
        <v>156793</v>
      </c>
    </row>
    <row r="31">
      <c r="A31" s="4" t="inlineStr">
        <is>
          <t>Outdoor Products</t>
        </is>
      </c>
    </row>
    <row r="32">
      <c r="A32" s="3" t="inlineStr">
        <is>
          <t>Segment Reporting Information [Line Items]</t>
        </is>
      </c>
    </row>
    <row r="33">
      <c r="A33" s="4" t="inlineStr">
        <is>
          <t>Sales, net</t>
        </is>
      </c>
      <c r="B33" s="5" t="n">
        <v>335008</v>
      </c>
      <c r="C33" s="5" t="n">
        <v>286824</v>
      </c>
      <c r="D33" s="5" t="n">
        <v>961899</v>
      </c>
      <c r="E33" s="5" t="n">
        <v>807161</v>
      </c>
    </row>
    <row r="34">
      <c r="A34" s="4" t="inlineStr">
        <is>
          <t>Outdoor Products | Operating Segments</t>
        </is>
      </c>
    </row>
    <row r="35">
      <c r="A35" s="3" t="inlineStr">
        <is>
          <t>Segment Reporting Information [Line Items]</t>
        </is>
      </c>
    </row>
    <row r="36">
      <c r="A36" s="4" t="inlineStr">
        <is>
          <t>Sales, net</t>
        </is>
      </c>
      <c r="B36" s="5" t="n">
        <v>335008</v>
      </c>
      <c r="C36" s="5" t="n">
        <v>286824</v>
      </c>
      <c r="D36" s="5" t="n">
        <v>961899</v>
      </c>
      <c r="E36" s="5" t="n">
        <v>807161</v>
      </c>
    </row>
    <row r="37">
      <c r="A37" s="4" t="inlineStr">
        <is>
          <t>Gross profit</t>
        </is>
      </c>
      <c r="B37" s="5" t="n">
        <v>104655</v>
      </c>
      <c r="C37" s="5" t="n">
        <v>83712</v>
      </c>
      <c r="D37" s="5" t="n">
        <v>293790</v>
      </c>
      <c r="E37" s="5" t="n">
        <v>230610</v>
      </c>
    </row>
    <row r="38">
      <c r="A38" s="4" t="inlineStr">
        <is>
          <t>EBIT</t>
        </is>
      </c>
      <c r="B38" s="6" t="n">
        <v>42277</v>
      </c>
      <c r="C38" s="6" t="n">
        <v>38333</v>
      </c>
      <c r="D38" s="6" t="n">
        <v>127946</v>
      </c>
      <c r="E38" s="6" t="n">
        <v>969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unaudited) (Parenthetical) - $ / shares</t>
        </is>
      </c>
      <c r="B1" s="2" t="inlineStr">
        <is>
          <t>Dec. 26, 2021</t>
        </is>
      </c>
      <c r="C1" s="2" t="inlineStr">
        <is>
          <t>Mar. 31, 2021</t>
        </is>
      </c>
      <c r="D1" s="2" t="inlineStr">
        <is>
          <t>Dec. 27, 2020</t>
        </is>
      </c>
    </row>
    <row r="2">
      <c r="A2" s="3" t="inlineStr">
        <is>
          <t>Statement of Stockholders' Equity [Abstract]</t>
        </is>
      </c>
    </row>
    <row r="3">
      <c r="A3" s="4" t="inlineStr">
        <is>
          <t>Common stock, par value (in dollars per share)</t>
        </is>
      </c>
      <c r="B3" s="7" t="n">
        <v>0.01</v>
      </c>
      <c r="C3" s="7" t="n">
        <v>0.01</v>
      </c>
      <c r="D3"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26, 2021</t>
        </is>
      </c>
    </row>
    <row r="3">
      <c r="A3" s="3" t="inlineStr">
        <is>
          <t>Accounting Policies [Abstract]</t>
        </is>
      </c>
    </row>
    <row r="4">
      <c r="A4" s="4" t="inlineStr">
        <is>
          <t>Significant Accounting Policies</t>
        </is>
      </c>
      <c r="B4" s="4" t="inlineStr">
        <is>
          <t>Significant Accounting Policies Nature of Operations —Vista Outdoor Inc. (together with our subsidiaries, "Vista Outdoor", "we", "our", and "us", unless the context otherwise requires) is a leading global designer, manufacturer, and marketer of outdoor recreation and shooting sports products. We operate through two reportable segments, Sporting Products and Outdoor Products. We are headquartered in Anoka, Minnesota and have 23 manufacturing and distribution facilities in the United States, Canada, Mexico, and Puerto Rico along with international customer service, sales, and sourcing operations in Asia, Canada, and Europe. Vista Outdoor was incorporated in Delaware in 2014. The condensed consolidated financial statements reflect our financial position, results of operations, and cash flows in conformity with accounting principles generally accepted in the United States. This Quarterly Report on Form 10-Q should be read in conjunction with our Consolidated Financial Statements and Notes included in our Annual Report on Form 10-K for the fiscal year ended March 31, 2021 (“fiscal year 2021”).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have been condensed or omitted. Our accounting policies are described in the Notes to the Consolidated Financial Statements in our Annual Report on Form 10-K for fiscal year 2021. Management is responsible for the condensed consolidated financial statements included in this report, which are unaudited but, in the opinion of management, include all adjustments necessary for a fair presentation of our financial position as of December 26, 2021 and March 31, 2021, our results of operations for the three and nine months ended December 26, 2021 and December 27, 2020, and our cash flows for the nine months ended December 26, 2021 and December 27, 2020. Our accounting policies are described in Note 1 of the Notes to the Consolidated Financial Statements in our Annual Report on Form 10-K for fiscal year 2021. Such significant accounting policies are applicable for periods prior to the following new accounting standards. Accounting Standards Adopted by us in Fiscal Year 2022 In August 2020, the Financial Accounting Standards Board ("FASB") issued Accounting Standards Update ("ASU") No. 2020-06, " Debt—Debt with Conversion and Other Options (Subtopic 470-20) and Derivatives and Hedging—Contracts in Entity’s Own Equity (Subtopic 815-40): Accounting for Convertible Instruments and Contracts in an Entity’s Own Equity. " This ASU simplifies the accounting for convertible instruments by removing the separation models for (1) convertible debt with a cash conversion feature and (2) convertible instruments with a beneficial conversion feature. Also, this ASU requires the application of the if-converted method for calculating diluted earnings per share and provided that the treasury stock method will be no longer available. The new guidance is effective for fiscal years beginning after December 15, 2021, with early adoption permitted no earlier than fiscal years beginning after December 15, 2020. Entities may adopt the guidance through either a modified retrospective method of transition or a fully retrospective method of transition. We early adopted ASU 2020-06 on April 1, 2021 with no impact on our financial statements. On April 1, 2021, we adopted ASU No. 2019-12, “ Income Taxes (Topic 740): Simplifying the Accounting for Income Taxes. ” This ASU removes specific exceptions to the general principles of ASC Topic 740, "Accounting for Income Taxes" and simplifies certain U.S. GAAP requirements. This update is effective for fiscal years beginning after December 15, 2020. The adoption of this standard does not have a material impact on our consolidated financial statements and related disclosures. In October 2021, the FASB issued ASU No. 2021-08, “ Business Combinations (Topic 805): Accounting for Contract Assets and Contract Liabilities from Contracts with Customers. ” This ASU requires that an entity (acquirer) recognize and measure contract assets and contract liabilities acquired in a business combination in accordance with Topic 606. This update is effective for fiscal years beginning after December 15, 2022. We early adopted ASU 2021-08 during the third quarter of fiscal year 2022, and retroactively applied it to periods beginning on April 1, 2021. The adoption of this standard did not have a material impact to our purchase accounting and our consolidated financial statements and related disclosures. Change in Reportable Segments—during the third quarter of fiscal year 2022, we modified and renamed our reportable segments to provide investors with improved disclosures and reflect how our chief operating decision maker ("CODM"), our Chief Executive Officer, allocates resources and makes decisions. See Note 17, Operating Segment Information, for additional information. Historical amounts have been reclassified in these accompanying notes herewith to conform to the curr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05:32Z</dcterms:created>
  <dcterms:modified xmlns:dcterms="http://purl.org/dc/terms/" xmlns:xsi="http://www.w3.org/2001/XMLSchema-instance" xsi:type="dcterms:W3CDTF">2022-02-03T21:05:32Z</dcterms:modified>
</cp:coreProperties>
</file>